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Earnings Per Common Share" sheetId="9" state="visible" r:id="rId9"/>
    <sheet xmlns:r="http://schemas.openxmlformats.org/officeDocument/2006/relationships" name="Revenue (Notes)" sheetId="10" state="visible" r:id="rId10"/>
    <sheet xmlns:r="http://schemas.openxmlformats.org/officeDocument/2006/relationships" name="Mergers and Acquisitions (Notes" sheetId="11" state="visible" r:id="rId11"/>
    <sheet xmlns:r="http://schemas.openxmlformats.org/officeDocument/2006/relationships" name="Goodwill and Intangible Assets "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Plant, Property and Equipment (" sheetId="15" state="visible" r:id="rId15"/>
    <sheet xmlns:r="http://schemas.openxmlformats.org/officeDocument/2006/relationships" name="Commitments and Contingencies (" sheetId="16" state="visible" r:id="rId16"/>
    <sheet xmlns:r="http://schemas.openxmlformats.org/officeDocument/2006/relationships" name="Pension and Postretirement Plan" sheetId="17" state="visible" r:id="rId17"/>
    <sheet xmlns:r="http://schemas.openxmlformats.org/officeDocument/2006/relationships" name="Restructuring and Severance" sheetId="18" state="visible" r:id="rId18"/>
    <sheet xmlns:r="http://schemas.openxmlformats.org/officeDocument/2006/relationships" name="Income Taxes (Notes)" sheetId="19" state="visible" r:id="rId19"/>
    <sheet xmlns:r="http://schemas.openxmlformats.org/officeDocument/2006/relationships" name="Shareowners' Deficit" sheetId="20" state="visible" r:id="rId20"/>
    <sheet xmlns:r="http://schemas.openxmlformats.org/officeDocument/2006/relationships" name="Business Segment Information" sheetId="21" state="visible" r:id="rId21"/>
    <sheet xmlns:r="http://schemas.openxmlformats.org/officeDocument/2006/relationships" name="Description of Business and A_2" sheetId="22" state="visible" r:id="rId22"/>
    <sheet xmlns:r="http://schemas.openxmlformats.org/officeDocument/2006/relationships" name="Earnings Per Common Share (Tabl" sheetId="23" state="visible" r:id="rId23"/>
    <sheet xmlns:r="http://schemas.openxmlformats.org/officeDocument/2006/relationships" name="Revenue (Tables)" sheetId="24" state="visible" r:id="rId24"/>
    <sheet xmlns:r="http://schemas.openxmlformats.org/officeDocument/2006/relationships" name="Mergers and Acquisitions (Table" sheetId="25" state="visible" r:id="rId25"/>
    <sheet xmlns:r="http://schemas.openxmlformats.org/officeDocument/2006/relationships" name="Goodwill and Intangible Asset_2" sheetId="26" state="visible" r:id="rId26"/>
    <sheet xmlns:r="http://schemas.openxmlformats.org/officeDocument/2006/relationships" name="Debt (Tables)" sheetId="27" state="visible" r:id="rId27"/>
    <sheet xmlns:r="http://schemas.openxmlformats.org/officeDocument/2006/relationships" name="Financial Instruments and Fai_2" sheetId="28" state="visible" r:id="rId28"/>
    <sheet xmlns:r="http://schemas.openxmlformats.org/officeDocument/2006/relationships" name="Plant, Property and Equipment_2" sheetId="29" state="visible" r:id="rId29"/>
    <sheet xmlns:r="http://schemas.openxmlformats.org/officeDocument/2006/relationships" name="Commitments and Contingencies_2" sheetId="30" state="visible" r:id="rId30"/>
    <sheet xmlns:r="http://schemas.openxmlformats.org/officeDocument/2006/relationships" name="Pension and Postretirement Pl_2" sheetId="31" state="visible" r:id="rId31"/>
    <sheet xmlns:r="http://schemas.openxmlformats.org/officeDocument/2006/relationships" name="Restructuring and Severance (Ta" sheetId="32" state="visible" r:id="rId32"/>
    <sheet xmlns:r="http://schemas.openxmlformats.org/officeDocument/2006/relationships" name="Shareowners' Deficit (Tables)" sheetId="33" state="visible" r:id="rId33"/>
    <sheet xmlns:r="http://schemas.openxmlformats.org/officeDocument/2006/relationships" name="Business Segment Information (T" sheetId="34" state="visible" r:id="rId34"/>
    <sheet xmlns:r="http://schemas.openxmlformats.org/officeDocument/2006/relationships" name="Description of Business and A_3" sheetId="35" state="visible" r:id="rId35"/>
    <sheet xmlns:r="http://schemas.openxmlformats.org/officeDocument/2006/relationships" name="Earnings Per Common Share (Deta" sheetId="36" state="visible" r:id="rId36"/>
    <sheet xmlns:r="http://schemas.openxmlformats.org/officeDocument/2006/relationships" name="Revenue - Revenue Disclosure (D" sheetId="37" state="visible" r:id="rId37"/>
    <sheet xmlns:r="http://schemas.openxmlformats.org/officeDocument/2006/relationships" name="Revenue - Method of Adoption (D" sheetId="38" state="visible" r:id="rId38"/>
    <sheet xmlns:r="http://schemas.openxmlformats.org/officeDocument/2006/relationships" name="Revenue - Contract Balances (De" sheetId="39" state="visible" r:id="rId39"/>
    <sheet xmlns:r="http://schemas.openxmlformats.org/officeDocument/2006/relationships" name="Revenue - Disaggregated Revenue" sheetId="40" state="visible" r:id="rId40"/>
    <sheet xmlns:r="http://schemas.openxmlformats.org/officeDocument/2006/relationships" name="Mergers and Acquisitions - Narr" sheetId="41" state="visible" r:id="rId41"/>
    <sheet xmlns:r="http://schemas.openxmlformats.org/officeDocument/2006/relationships" name="Mergers and Acquisitions - Sche" sheetId="42" state="visible" r:id="rId42"/>
    <sheet xmlns:r="http://schemas.openxmlformats.org/officeDocument/2006/relationships" name="Mergers and Acquisitions - Purc" sheetId="43" state="visible" r:id="rId43"/>
    <sheet xmlns:r="http://schemas.openxmlformats.org/officeDocument/2006/relationships" name="Mergers and Acquisitions - Fini" sheetId="44" state="visible" r:id="rId44"/>
    <sheet xmlns:r="http://schemas.openxmlformats.org/officeDocument/2006/relationships" name="Mergers and Acquisitions - Pro "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Schedule of Debt (Detail" sheetId="48" state="visible" r:id="rId48"/>
    <sheet xmlns:r="http://schemas.openxmlformats.org/officeDocument/2006/relationships" name="Debt - Credit Facility (Details" sheetId="49" state="visible" r:id="rId49"/>
    <sheet xmlns:r="http://schemas.openxmlformats.org/officeDocument/2006/relationships" name="Debt Other Financing Arrangemen" sheetId="50" state="visible" r:id="rId50"/>
    <sheet xmlns:r="http://schemas.openxmlformats.org/officeDocument/2006/relationships" name="Financial Instruments and Fai_3" sheetId="51" state="visible" r:id="rId51"/>
    <sheet xmlns:r="http://schemas.openxmlformats.org/officeDocument/2006/relationships" name="Plant, Property and Equipment_3" sheetId="52" state="visible" r:id="rId52"/>
    <sheet xmlns:r="http://schemas.openxmlformats.org/officeDocument/2006/relationships" name="Commitments and Contingencies O" sheetId="53" state="visible" r:id="rId53"/>
    <sheet xmlns:r="http://schemas.openxmlformats.org/officeDocument/2006/relationships" name="Commitments and Contingencies A" sheetId="54" state="visible" r:id="rId54"/>
    <sheet xmlns:r="http://schemas.openxmlformats.org/officeDocument/2006/relationships" name="Commitments and Contingencies_3" sheetId="55" state="visible" r:id="rId55"/>
    <sheet xmlns:r="http://schemas.openxmlformats.org/officeDocument/2006/relationships" name="Pension and Postretirement Pl_3" sheetId="56" state="visible" r:id="rId56"/>
    <sheet xmlns:r="http://schemas.openxmlformats.org/officeDocument/2006/relationships" name="Restructuring and Severance (De" sheetId="57" state="visible" r:id="rId57"/>
    <sheet xmlns:r="http://schemas.openxmlformats.org/officeDocument/2006/relationships" name="Income Taxes (Details)" sheetId="58" state="visible" r:id="rId58"/>
    <sheet xmlns:r="http://schemas.openxmlformats.org/officeDocument/2006/relationships" name="Shareowners' Deficit - Accumula" sheetId="59" state="visible" r:id="rId59"/>
    <sheet xmlns:r="http://schemas.openxmlformats.org/officeDocument/2006/relationships" name="Business Segment Information (D" sheetId="60" state="visible" r:id="rId60"/>
  </sheets>
  <definedNames/>
  <calcPr calcId="124519" fullCalcOnLoad="1"/>
</workbook>
</file>

<file path=xl/sharedStrings.xml><?xml version="1.0" encoding="utf-8"?>
<sst xmlns="http://schemas.openxmlformats.org/spreadsheetml/2006/main" uniqueCount="659">
  <si>
    <t>Document and Entity Information Document - shares</t>
  </si>
  <si>
    <t>9 Months Ended</t>
  </si>
  <si>
    <t>Sep. 30, 2018</t>
  </si>
  <si>
    <t>Oct. 31, 2018</t>
  </si>
  <si>
    <t>Document and Entity [Abstract]</t>
  </si>
  <si>
    <t>Entity Registrant Name</t>
  </si>
  <si>
    <t>CINCINNATI BELL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Operations - USD ($) $ in Millions</t>
  </si>
  <si>
    <t>3 Months Ended</t>
  </si>
  <si>
    <t>Sep. 30, 2017</t>
  </si>
  <si>
    <t>Revenues</t>
  </si>
  <si>
    <t>Costs and expenses</t>
  </si>
  <si>
    <t>Cost of services and products, excluding items below</t>
  </si>
  <si>
    <t>Selling, general and administrative, excluding items below</t>
  </si>
  <si>
    <t>Depreciation and amortization</t>
  </si>
  <si>
    <t>Restructuring and severance related charges</t>
  </si>
  <si>
    <t>Transaction and integration cost</t>
  </si>
  <si>
    <t>Total operating costs and expenses</t>
  </si>
  <si>
    <t>Operating income (loss)</t>
  </si>
  <si>
    <t>Interest expense</t>
  </si>
  <si>
    <t>Loss on extinguishment of debt</t>
  </si>
  <si>
    <t>Other components of pension and postretirement benefit plans expense</t>
  </si>
  <si>
    <t>Gain on sale of Investment in CyrusOne</t>
  </si>
  <si>
    <t>Other (income) expense, net</t>
  </si>
  <si>
    <t>(Loss) income before income taxes</t>
  </si>
  <si>
    <t>Income tax (benefit) expense</t>
  </si>
  <si>
    <t>Net (loss) income</t>
  </si>
  <si>
    <t>Preferred stock dividends</t>
  </si>
  <si>
    <t>Net (loss) income applicable to common shareowners</t>
  </si>
  <si>
    <t>Basic net (loss) earnings per common share</t>
  </si>
  <si>
    <t>Diluted net (loss) earnings per common share</t>
  </si>
  <si>
    <t>Condensed Consolidated Statements of Comprehensive Income - USD ($) $ in Millions</t>
  </si>
  <si>
    <t>Other comprehensive income (loss), net of tax:</t>
  </si>
  <si>
    <t>Unrealized gains on Investment in CyrusOne, net of tax of $4.4</t>
  </si>
  <si>
    <t>Reclassification adjustment for gain on sale of Investment in CyrusOne included in net income, net of tax of ($41.3)</t>
  </si>
  <si>
    <t>Foreign currency translation gain (loss)</t>
  </si>
  <si>
    <t>Unrealized gain on cash flow hedge arising during the period, net of tax of $0.5, $0.1</t>
  </si>
  <si>
    <t>Defined benefit plans:</t>
  </si>
  <si>
    <t>Amortization of prior service benefits included in net income, net of tax of ($0.1), ($0.4), ($0.5), ($1.2)</t>
  </si>
  <si>
    <t>Amortization of net actuarial loss included in net income, net of tax of $1.1, $1.9, $3.5, $5.9</t>
  </si>
  <si>
    <t>Total other comprehensive income (loss)</t>
  </si>
  <si>
    <t>Total comprehensive loss</t>
  </si>
  <si>
    <t>Condensed Consolidated Statements of Comprehensive Income Parenthetical - USD ($) $ in Millions</t>
  </si>
  <si>
    <t>Unrealized gains on Investment in CyrusOne, tax</t>
  </si>
  <si>
    <t>Reclassification adjustment for gain on sale of Investment in CyrusOne included in net income, tax</t>
  </si>
  <si>
    <t>Unrealized gain on cash flow hedge arising during the period, tax</t>
  </si>
  <si>
    <t>Amortization of prior service benefits included in net income, tax</t>
  </si>
  <si>
    <t>Amortization of net actuarial loss included in net income, tax</t>
  </si>
  <si>
    <t>Condensed Consolidated Balance Sheets - USD ($) $ in Millions</t>
  </si>
  <si>
    <t>Dec. 31, 2017</t>
  </si>
  <si>
    <t>Current assets</t>
  </si>
  <si>
    <t>Cash and cash equivalents</t>
  </si>
  <si>
    <t>Restricted Cash</t>
  </si>
  <si>
    <t>Receivables, less allowances of $9.8 and $10.4</t>
  </si>
  <si>
    <t>Inventory, materials and supplies</t>
  </si>
  <si>
    <t>Prepaid expenses</t>
  </si>
  <si>
    <t>Other current assets</t>
  </si>
  <si>
    <t>Total current assets</t>
  </si>
  <si>
    <t>Property, plant and equipment, net</t>
  </si>
  <si>
    <t>Goodwill</t>
  </si>
  <si>
    <t>Intangible assets, net (excluding goodwill)</t>
  </si>
  <si>
    <t>Deferred income taxes, net</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Deferred income tax liabilities</t>
  </si>
  <si>
    <t>Other noncurrent liabilities</t>
  </si>
  <si>
    <t>Total liabilities</t>
  </si>
  <si>
    <t>Shareowners' Deficit [Abstract]</t>
  </si>
  <si>
    <t>Preferred stock, 2,357,299 shares authorized, 155,250 shares (3,105,000 depositary shares) of 6 3/4% Cumulative Convertible Preferred Stock issued and outstanding at September 30, 2018 and December 31, 2017; liquidation preference $1,000 per share ($50 per depositary share)</t>
  </si>
  <si>
    <t>Common shares, $.01 par value; 96,000,000 shares authorized; 50,165,394 and 42,197,965 shares issued and outstanding at September 30, 2018 and December 31, 2017</t>
  </si>
  <si>
    <t>Additional paid-in capital</t>
  </si>
  <si>
    <t>Accumulated deficit</t>
  </si>
  <si>
    <t>Accumulated other comprehensive loss</t>
  </si>
  <si>
    <t>Total shareowners' deficit</t>
  </si>
  <si>
    <t>Total liabilities and shareowners' deficit</t>
  </si>
  <si>
    <t>Condensed Consolidated Balance Sheets Parenthetical -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income to net cash provided by operating activities:</t>
  </si>
  <si>
    <t>Provision for loss on receivables</t>
  </si>
  <si>
    <t>Noncash portion of interest expense</t>
  </si>
  <si>
    <t>Deferred income taxes</t>
  </si>
  <si>
    <t>Pension and other postretirement payments (in excess of) less than expense</t>
  </si>
  <si>
    <t>Stock-based compensation</t>
  </si>
  <si>
    <t>Other, net</t>
  </si>
  <si>
    <t>Changes in operating assets and liabilities, net of effects of acquisitions:</t>
  </si>
  <si>
    <t>(Increase) decrease in receivables</t>
  </si>
  <si>
    <t>Decrease (increase) in inventory, materials, supplies, prepaid expenses and other current assets</t>
  </si>
  <si>
    <t>Increase in accounts payable</t>
  </si>
  <si>
    <t>(Decrease) increase in accrued and other current liabilities</t>
  </si>
  <si>
    <t>(Increase) decrease in other noncurrent assets</t>
  </si>
  <si>
    <t>Decrease in other noncurrent liabilities</t>
  </si>
  <si>
    <t>Net cash provided by operating activities</t>
  </si>
  <si>
    <t>Cash flows from investing activities</t>
  </si>
  <si>
    <t>Capital expenditures</t>
  </si>
  <si>
    <t>Proceeds from sale of Investment in CyrusOne</t>
  </si>
  <si>
    <t>Acquisitions of businesses, net of cash acquired</t>
  </si>
  <si>
    <t>Net cash used in investing activities</t>
  </si>
  <si>
    <t>Cash flows from financing activities</t>
  </si>
  <si>
    <t>Net increase (decrease) in corporate credit and receivables facilities with initial maturities less than 90 days</t>
  </si>
  <si>
    <t>Repayment of debt</t>
  </si>
  <si>
    <t>Debt issuance costs</t>
  </si>
  <si>
    <t>Dividends paid on preferred stock</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Noncash investing and financing transactions:</t>
  </si>
  <si>
    <t>Stock consideration for merger of Hawaiian Telcom</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provide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s 4,571 employees as of September 30, 2018. On July 2, 2018, the Company acquired Hawaiian Telcom Holdco, Inc. ("Hawaiian Telcom") and assumed a collective bargaining agreement with the International Brotherhood of Electrical Workers Local 1357 (“IBEW”) that is effective through September 30, 2022. The agreement covers approximately 675 employees of the Hawaiian Telcom workforce. The Company had receivables with General Electric Company that made up 10% of the outstanding accounts receivable balance as of December 31, 2017. As of September 30, 2018, the Company has receivables with Verizon Communications Inc. that make up 12% of the outstanding accounts receivable balance. Revenue derived from foreign operations is approximately 5% and 6% of consolidated revenue for the three and nine months ended September 30, 2018, respectively.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Effective January 1, 2018, the Company adopted the requirements of Accounting Standards Update ("ASU") 2014-09, Revenue from Contracts with Customers, and ASU 2017-07, Improving the Presentation of Net Periodic Pension Cost and Net Periodic Postretirement Benefit Cost. All amounts and disclosures set forth in this Form 10-Q have been updated to comply with the new standards. Certain prior period amounts reported in our condensed consolidated financial statements and notes thereto have been reclassified to conform to current period presentation as a result of adopting the new standards. On January 1, 2018, the Company changed the composition of its operating segments to align more closely with the Company's broader strategy and how it manages business operations. With the exception of consumer long distance revenue, this strategy groups Competitive Local Exchange Carrier ("CLEC") revenue, which was previously included as part of the Entertainment and Communications segment, as part of the IT Services and Hardware segment in order to consolidate all company-wide VoIP sales. Accordingly, the Company recast the previously reported 2017 segment disclosures. See Note 14 for further disclosures. In July 2018, the Company acquired Hawaiian Telcom. Based on the product or service, Hawaiian Telcom results were integrated into either the Entertainment and Communications segment or the IT Services and Hardware segment. The Condensed Consolidated Balance Sheet as of December 31, 2017 was derived from audited financial statements but does not include all disclosures required by U.S. GAAP. These Condensed Consolidated Financial Statements should be read in conjunction with the Company’s 2017 Annual Report on Form 10-K. Operating results for the three and nine months ended September 30, 2018 are not necessarily indicative of the results expected for the full year or any other interim period. Business Combinations — In accounting for business combinations, we apply the accounting requirements of Accounting Standards Codification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See Note 4 for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Investment in CyrusOne — In the first quarter of 2017, the Company sold its remaining 2.8 million shares of CyrusOne Inc. common stock for net proceeds totaling $140.7 million that resulted in a realized gain of $117.7 million . As of March 31, 2017, we no longer had an investment in CyrusOne Inc. Income and Operating Taxes Income taxes — The Company’s income tax provision for interim periods is determined through the use of an estimated annual effective tax rate applied to year-to-date ordinary income as well as the tax effects associated with discrete items. During 2017, the Company re-classed $14.9 million of Alternative Minimum Tax ("AMT") refundable tax credits from "Deferred income taxes, net" to "Receivables" as these credits were expected to be utilized during 2018. Acceleration of the AMT refundable tax credits was the result of the Company's decision to make an election on its 2017 federal income tax return to claim the credits in lieu of claiming bonus depreciation. The Company received the $14.9 million of payments during the second quarter of 2018. In addition, new tax legislation enacted in 2017 repealed AMT for corporate tax payers. The balance of any remaining AMT credits will be refunded over the next 5 years beginning with the return filed in 2019. In the first quarter of 2018, the Company re-classed $0.7 million from "Deferred income taxes, net" to "Receivables" as it expects to receive this portion of the remaining AMT credits in 2019. The Company filed its 2017 federal income tax return during the quarter ended June 30, 2018 and confirms that the accounting for the income tax effects of the Tax Cuts and Jobs Act signed into law on December 22, 2017 is now complete. 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with the adoption of ASC 606, revenue associated with these charges is excluded from the transaction price. This approach is consistent with how these taxes were previously recorded under ASC Topic 605.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Recently Issued Accounting Standards In August 2018, the Financial Accounting Standards Board (“FASB”) issued ASU 2018-15, Intangibles-Goodwill and Other-Internal-Use Software, which aligns the accounting for implementation costs incurred in a hosting arrangement that is a service contract with the requirements in ASU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is in the process of evaluating the timing of adoption and the impact of this ASU on the Company’s condensed consolidated financial statements. In February 2018, the FASB issued ASU 2018-02, Income Statement - Reporting Comprehensive Income (Topic 220) - Reclassification of Certain Tax Effects from Accumulated Other Comprehensive Income, which allows entities to elect to make a one-time reclassification from accumulated other comprehensive income to retained earnings for stranded tax effects resulting from the Tax Cuts and Jobs Act of 2017. The ASU is effective for public entities for annual reporting periods beginning after December 15, 2018, and for interim periods within those fiscal years. Early adoption is permitted. The Company early adopted this guidance effective December 31, 2017, resulting in a reclassification adjustment of $32.2 million to "Accumulated deficit" from "Accumulated other comprehensive loss" on the Condensed Consolidated Balance Sheets. The amount of the reclassification is calculated on the basis of the difference between the historical and newly enacted tax rates on deferred taxes related to our pension and postretirement benefit plans. In August 2017, the FASB issued ASU 2017-12, Derivatives and Hedging (Topic 815): Targeted Improvements to Accounting for Hedging Activities, which improves the hedge accounting model to facilitate financial reporting that more closely reflects a company’s risk management activities.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update is effective for fiscal years beginning after December 15, 2018, and interim periods within those fiscal years. Early adoption is permitted in any interim period after issuance of the update. The Company early-adopted the guidance effective April 1, 2018. In March 2017, the FASB issued ASU 2017-07, Improving the Presentation of Net Periodic Pension Cost and Net Periodic Postretirement Benefit Cost, which amends the requirements in ASC 715 related to the income statement presentation of the components of net periodic benefit cost for an entity’s sponsored defined benefit pension and other postretirement plans. The ASU requires entities to disaggregate the current service cost component from the other components of net benefit cost (the “other components”) and present it with other current compensation costs for related employees in the income statement. The other components shall be presented elsewhere in the income statement and outside of income from operations, if such a subtotal is presented, on a retrospective basis as of the date of adoption. In addition, only the service cost component of net benefit cost is eligible for capitalization on a prospective basis. The ASU is effective for public business entities for annual periods beginning after December 15, 2017. The Company retrospectively adopted the standard effective January 1, 2018. The Company re-classed $1.5 million of other components of net benefit cost from both "Cost of services and products" and "Selling, general and administrative" to a new line below Operating income, "Other components of pension and postretirement benefit plans expense," on the Condensed Consolidated Statements of Operations for the three months ended September 30, 2017. The Company re-classed $4.8 million and $4.6 million of other components of net benefit cost from "Cost of services and products" and "Selling, general and administrative," respectively, to a new line below Operating income, "Other components of pension and postretirement benefit plans expense," on the Condensed Consolidated Statements of Operations for the nine months ended September 30, 2017.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ASU is effective for public entities for annual reporting periods beginning after December 15, 2017, including interim periods within those fiscal years. The Company adopted this standard effective January 1, 2018. The adoption of this standard did not have a material effect on the Company’s Consolidated Statement of Cash Flows.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ASU is effective for public entities for fiscal years beginning after December 15, 2018. As issued, the standard requires lessors and lessees to use a modified retrospective transition method for existing leases. ASU 2016-02 was amended in January 2018 by the provisions of ASU 2018-01, “Land Easement Practical Expedient for Transition to Topic 842,” and in July 2018 by the provisions of ASU 2018-10, “Codification Improvements to Topic 842, Leases,” and ASU 2018-11, “Targeted Improvements.” We plan to adopt ASU 2016-02, as amended, effective January 1, 2019. The Company has substantially completed procedures to identify the existing lease population to which the new standard is applicable. The Company is also in the process of implementing changes to accounting policies, processes, systems, and internal controls. The Company procured a third-party lease accounting software solution to facilitate the ongoing accounting and financial reporting requirements of the ASU. The new standard will result in increases to the assets and liabilities on the Company’s consolidated balance sheets. The Company is currently evaluating the full impact of adopting the new standard.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e Company adopted the new standard and all subsequent amendments as of January 1, 2018. The Company utilized the full retrospective method; therefore, each prior reporting period presented was adjusted beginning with the issuance of the Company’s 2018 interim financial statements. The most significant impact of adopting the new standard is the change to the treatment of hardware revenue in the Infrastructure Solutions category from recording hardware revenue as a principal (gross) to recording revenue as an agent (net). Based on our assessment of ASU 2016-08, Revenue from Contracts with Customers: Principal versus Agent Considerations (Reporting Revenue Gross versus Net) , issued by the FASB in March 2016, the Company acts as an agent and as such will record hardware sales net of the related cost of products. ASU 2016-08 clarifies the implementation guidance on principal versus agent considerations focusing on a control model rather than a risk and reward model. As a result of adopting ASU 2014-09, revenue and cost of products for the three and nine months ended September 30, 2017, decreased by $33.6 million and $96.8 million , respectively. Changes in accounting policies related to variable consideration or rebates did not have a material effect on the Company's financial statements. Fulfillment and acquisition costs that are now recorded as an asset and amortized on a monthly basis decreased expense for the three and nine months ended September 30, 2017 by $0.2 million and $0.8 million , respectively. This change to expense for fulfillment and acquisition costs increased basic and diluted earnings per share for the three months ended September 30, 2017 by $0.01 and increased basic and diluted earnings per share for the nine months ended September 30, 2017 by $0.02 and $0.01 , respectively. An incremental asset related to fulfillment and acquisition costs of $32.3 million was recorded on the balance sheet as of December 31, 2017, with an offsetting reduction in "Accumulated deficit." As a result of the entry, the total contract asset related to fulfillment and acquisition costs was $32.4 million as of December 31, 2017. The impact of these adjustments resulted in a decrease of $7.1 million to "Deferred income tax assets" as of December 31, 2017, with the offset to "Accumulated deficit." See Note 3 for additional disclosures as a result of adopting ASC Topic 606. Other accounting standards that have been issued or proposed by the FASB or other standard-setting bodies that do not require adoption until a future date are not expected to have a material impact on the Company’s consolidated financial statements upon adoption.</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Three Months Ended Nine Months Ended September 30, September 30, (in millions, except per share amounts) 2018 2017 2018 2017 Numerator: Net (loss) income $ (17.7 ) $ (11.0 ) $ (39.8 ) $ 51.9 Preferred stock dividends 2.6 2.6 7.8 7.8 Net (loss) income applicable to common shareowners - basic and diluted $ (20.3 ) $ (13.6 ) $ (47.6 ) $ 44.1 Denominator: Weighted average common shares outstanding - basic 50.1 42.2 45.0 42.1 Stock-based compensation arrangements — — — 0.2 Weighted average common shares outstanding - diluted 50.1 42.2 45.0 42.3 Basic net (loss) earnings per common share $ (0.41 ) $ (0.32 ) $ (1.06 ) $ 1.05 Diluted net (loss) earnings per common share $ (0.41 ) $ (0.32 ) $ (1.06 ) $ 1.04 For the three and nine months ended September 30, 2018, the Company had a net loss available to common shareholders and, as a result, all common stock equivalents were excluded from the computation of diluted EPS as their inclusion would have been anti-dilutive. For the three months ended September 30, 2017, the Company had a net loss available to common shareholders and, as a result, all common stock equivalents were excluded from the computation of diluted EPS as their inclusion would have been anti-dilutive. For the nine months ended September 30, 2017, awards under the Company's stock-based compensation plans for common shares of 0.2 million were excluded from the computation of diluted EPS as the inclusion would have been anti-dilutive. For all periods presented, preferred stock convertible into 0.9 million common shares was excluded as it was anti-dilutive. In conjunction with the merger of Hawaiian Telcom, the Company issued 7.7 million Common Shares as a part of the merger consideration. In addition, the Company granted 0.1 million time-based restricted stock units to certain Hawaiian Telcom employees under the Hawaiian Telcom 2010 Equity Incentive Plan.</t>
  </si>
  <si>
    <t>Revenue (Notes)</t>
  </si>
  <si>
    <t>Revenue from Contract with Customer [Abstract]</t>
  </si>
  <si>
    <t>Revenue from Contract with Customer [Text Block]</t>
  </si>
  <si>
    <t>Revenue The Entertainment and Communications segment provides products and services to both consumer and enterprise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consumer and enterprise customers. Enterprise Fiber revenue includes ethernet and dedicated internet access services that are provided to enterprise customers, as well as revenue associated with the trans-Pacific submarine cable ("SEA-US"). Consumer customers have implied month-to-month contracts, while enterprise customers, with the exception of contracts associated with the SEA-US, typically have contracts with a duration of one to five years and automatically renew on a month to month basis. Customers are invoiced on a monthly basis for services rendered. Contracts for projects that are included within the Other revenue stream are typically short in duration and less than one year.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accounts for revenue in accordance with ASC Topic 606, Revenue from Contracts with Customers, which was adopted on January 1, 2018, using the full retrospective method. See below for further discussion of the adoption, including the impact on our 2017 financial statements.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merger of Hawaiian Telcom, the Company began recognizing a financing component associated with the up-front payments for services to be delivered under indefeasible right of use ("IRU") contracts for fiber circuit capacity. The IRU contracts are associated with the SEA-US. The IRU contracts typically have a duration ranging from 15 to 25 years. Method of Adoption The Company adopted ASC Topic 606 on January 1, 2018, using the full retrospective method. The comparative periods for 2018 and 2017 are reported in accordance with ASC Topic 606. The adoption of ASC Topic 606 primarily affected product revenue and cost of products on our Consolidated Financial Statements. Based on the Company’s assessment of ASC Topic 606 as it relates to the sale of hardware within the Infrastructure Solutions category, the Company considers itself an agent (net) versus as a principal (gross). Based on our assessment of ASU 2016-08, Revenue from Contracts with Customers: Principal versus Agent Considerations (Reporting Revenue Gross versus Net) , issued by the FASB in March 2016, the Company acts as an agent and as such will record revenue associated with the sale of hardware net of the related cost of products. This conclusion is based on the Company not obtaining control of the inventory since in most cases the Company does not take possession of the inventory, does not have the ability to direct the product to anyone besides the purchasing customer, and does not integrate the hardware with any of our own goods or services. In situations where the Company does take possession, the Company assesses if we act as the principal or the agent in such circumstances. While the Company does perform installation services in certain cases, those services involve installing the hardware into the customer’s existing technology. Installation is considered a separate performance obligation as it is capable of being distinct, and is distinct, within the context of the contract. The reduction to "Revenue" and "Cost of services and products" related to recording these contracts on a net basis is $33.6 million and $96.8 million for the three and nine months ended September 30, 2017, respectively. In addition to the changes discussed above, as result of recognizing hardware revenue on a net basis, additional contract assets related to fulfillment costs and costs of acquisition of $32.3 million were recorded to "Other noncurrent assets" as of December 31, 2017, with an offsetting reduction in "Accumulated deficit." As a result of the entry, total contract assets related to fulfillment and acquisition costs were $32.4 million as of December 31, 2017. Under the new standard, the Company defers all incremental sales incentives and other costs incurred in order to obtain a contract with a customer. The Company amortizes the contract asset related to both fulfillment costs and cost of acquisition over the period of time the services under the contract are expected to be delivered to the customer. Performance Obligations A performance obligation is a promise in a contract to transfer a distinct good or service to the customer, or a series of distinct goods or services, and is the unit of account defined in ASC Topic 606. A contract's transaction price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contract's transaction price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forecasted volume of sales.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September 30, 2018, our estimated revenue expected to be recognized in the future related to performance obligations associated with customer contracts that are unsatisfied (or partially unsatisfied) is $29.8 million . Approximately 80% of this revenue is related to IRU contracts associated with the SEA-US (see Note 9).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Three months ended December 31, 2018 $ 0.4 2019 1.5 2020 1.5 2021 1.5 2022 1.6 Thereafter 23.3 Total $ 29.8 Entertainment and Communications The Company has identified four distinct performance obligations in the Entertainment and Communications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consumer and enterprise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emerging technology solutions and installation projects. Infrastructure Solutions includes the sale of hardware and maintenance contra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manufacture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were determined based on either a margin percentage range, minimum margin percentage or standard price list. For hardware sales, revenue is recognized net of the cost of product. For hardware sales within Infrastructure Solutions, revenue is recognized when the hardware is shipped.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are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7 $ 17.5 $ 2.0 $ 19.5 $ 11.6 $ 1.3 $ 12.9 $ 29.1 $ 3.3 $ 32.4 Additions 3.1 0.4 3.5 1.6 0.4 2.0 4.7 0.8 5.5 Amortization (3.3 ) (0.3 ) (3.6 ) (1.7 ) (0.2 ) (1.9 ) (5.0 ) (0.5 ) (5.5 ) Balance as of March 31, 2018 17.3 2.1 19.4 11.5 1.5 13.0 28.8 3.6 32.4 Additions 3.0 0.4 3.4 1.8 0.3 2.1 4.8 0.7 5.5 Amortization (3.3 ) (0.3 ) (3.6 ) (1.6 ) (0.2 ) (1.8 ) (4.9 ) (0.5 ) (5.4 ) Balance as of June 30, 2018 17.0 2.2 19.2 11.7 1.6 13.3 28.7 3.8 32.5 Additions 3.2 0.6 3.8 2.3 0.6 2.9 5.5 1.2 6.7 Amortization (3.2 ) (0.4 ) (3.6 ) (1.6 ) (0.3 ) (1.9 ) (4.8 ) (0.7 ) (5.5 ) Balance as of September 30, 2018 $ 17.0 $ 2.4 $ 19.4 $ 12.4 $ 1.9 $ 14.3 $ 29.4 $ 4.3 $ 33.7 The Company recognizes a liability for cash received upfront for IRU contracts. At September 30, 2018, $1.5 million of contract liabilities were included in "Other current liabilities" and $28.3 million of contract liabilities were included in "Other noncurrent liabilities." Disaggregated Revenue The following table presents revenues disaggregated by product and service lines. Three Months Ended Nine Months Ended September 30, September 30, (dollars in millions) 2018 2017 2018 2017 Data $ 116.0 $ 85.3 $ 285.3 $ 259.8 Video 52.4 37.7 131.3 110.5 Voice 76.8 48.9 169.8 151.1 Other 8.2 3.1 15.1 9.7 Total Entertainment and Communications 253.4 175.0 601.5 531.1 Consulting 42.1 16.1 120.0 49.3 Cloud 26.2 17.4 71.8 57.5 Communications 47.0 43.9 129.1 120.7 Infrastructure Solutions 25.8 9.6 76.1 25.3 Total IT Services and Hardware 141.1 87.0 397.0 252.8 Intersegment revenue (7.8 ) (6.5 ) (19.3 ) (19.4 ) Total revenue $ 386.7 $ 255.5 $ 979.2 $ 764.5 The following table presents revenues disaggregated by contract type. Three Months Ended September 30, (dollars in millions) Entertainment and Communications IT Services and Hardware Intersegment revenue elimination Total 2018 2017 2018 2017 2018 2017 2018 2017 Products and Services transferred at a point in time $ 7.9 $ 5.6 $ 33.0 $ 18.4 $ — $ — $ 40.9 $ 24.0 Products and Services transferred over time 239.0 164.0 106.8 67.5 — — 345.8 231.5 Intersegment revenue 6.5 5.4 1.3 1.1 (7.8 ) (6.5 ) — — Total revenue $ 253.4 $ 175.0 $ 141.1 $ 87.0 $ (7.8 ) $ (6.5 ) $ 386.7 $ 255.5 Nine Months Ended September 30, (dollars in millions) Entertainment and Communications IT Services and Hardware Intersegment revenue elimination Total 2018 2017 2018 2017 2018 2017 2018 2017 Products and Services transferred at a point in time $ 18.3 $ 15.8 $ 100.4 $ 42.7 $ — $ — $ 118.7 $ 58.5 Products and Services transferred over time 566.8 499.2 293.7 206.8 — — 860.5 706.0 Intersegment revenue 16.4 16.1 2.9 3.3 (19.3 ) (19.4 ) — — Total revenue $ 601.5 $ 531.1 $ 397.0 $ 252.8 $ (19.3 ) $ (19.4 ) $ 979.2 $ 764.5</t>
  </si>
  <si>
    <t>Mergers and Acquisitions (Notes)</t>
  </si>
  <si>
    <t>Business Combinations [Abstract]</t>
  </si>
  <si>
    <t>Mergers, Acquisitions and Dispositions Disclosures [Text Block]</t>
  </si>
  <si>
    <t>Mergers and Acquisitions Merger of Hawaiian Telcom Holdco, Inc. On July 2, 2018, the Company acquired Hawaiian Telcom for cash consideration of $218.3 million , stock consideration of $121.2 million and debt repayments, including accrued interest, of $318.2 million . Hawaiian Telcom is the ILEC for the State of Hawaii and the largest full service provider of communication services and products in the state. With the merger, the Company gains access to both Honolulu, a well-developed, fiber-rich city, as well as the growing neighboring islands. The companies' combined fiber networks are nearly 16,000 fiber route miles. The purchase price for Hawaiian Telcom consisted of the following: (dollars in millions) Cash consideration plus debt assumed $ 536.5 Cincinnati Bell Inc. stock issued 121.2 Debt repayment (318.2 ) Total purchase price $ 339.5 In order to fund the merger, the Company utilized proceeds of $350.0 million from the 8% Senior Notes due 2025 ("8% Notes"), $16.5 million of the cash that was previously restricted to fund interest payments on the 8% Notes, drew $35.0 million on the Revolving credit facility and $154.0 million on the accounts receivable securitization facility (see Note 6). In conjunction with the merger, the Company issued 7.7 million Common Shares at a price of $15.70 per share as stock consideration. The Company recorded a total of $23.6 million in acquisition expenses related to the merger of Hawaiian Telcom, of which $13.3 million and $16.9 million were recorded in the three and nine months ended September 30, 2018, respectively and $5.3 million and $5.7 million were recorded in the three and nine months ended September 30, 2017, respectively. These expenses are recorded in "Transaction and integration costs" on the Condensed Consolidated Statements of Operations. Acquisition of OnX Holdings LLC On October 2, 2017, the Company acquired 100% of OnX Holdings LLC ("OnX"), a privately held company that provides technology services and solutions to enterprise customers in the United States, Canada and the United Kingdom. The acquisition extended the IT Services and Hardware segment's geographic footprint and accelerates its initiatives in IT cloud migration. The purchase price for OnX consisted of the following: (dollars in millions) Cash consideration plus debt assumed $ 241.2 Debt repayment (77.6 ) Working capital adjustment 2.8 Total purchase price $ 166.4 The cash portion of the purchase price was funded through borrowings under the Credit Agreement (see Note 6). The cash consideration includes $77.6 million related to existing debt, including accrued interest, that was repaid in conjunction with the close of the acquisition. In addition, a working capital adjustment of $2.8 million was paid in the first quarter of 2018. The Company recorded $8.6 million in acquisition expenses related to the OnX acquisition, of which no expense was recorded in three months ended September 30, 2018 and $0.5 million was recorded in the nine months ended September 30, 2018. Acquisition expenses for the three and nine months ended September 30, 2017 were $4.4 million and $5.5 million , respectively. These expenses are recorded in "Transaction and integration costs" on the Condensed Consolidated Statements of Operations. Purchase Price Allocation and Other Items The determination of the final purchase price allocation to specific assets acquired and liabilities assumed is incomplete for the Hawaiian Telcom transaction. The purchase price allocations, based on fair value estimates, may change in future periods as customary post-closing reviews are concluded during the measurement period, and the fair value estimates of assets and liabilities and certain tax aspects of the transaction are finalized. The purchase price for OnX and Hawaiian Telcom have been currently allocated to individual assets acquired and liabilities assumed as follows: (dollars in millions) Hawaiian Telcom OnX Assets acquired Cash $ 4.3 $ 6.5 Receivables 25.7 69.9 Inventory, materials and supplies 6.9 9.0 Prepaid expenses and other current assets 5.9 2.8 Property, plant and equipment 701.8 11.6 Goodwill 7.6 133.1 Intangible assets 52.0 134.0 Deferred income tax asset 44.3 1.4 Other noncurrent assets 2.1 1.8 Total assets acquired 850.6 370.1 Liabilities assumed Accounts payable 58.0 63.6 Current portion of long-term debt 10.2 1.3 Unearned revenue and customer deposits 13.5 — Accrued expenses and other current liabilities 21.6 18.3 Deferred income tax liabilities — 42.3 Long-term debt, less current portion 304.5 76.7 Pension and postretirement benefit obligations 68.9 — Other noncurrent liabilities 34.4 1.5 Total liabilities assumed 511.1 203.7 Net assets acquired $ 339.5 $ 166.4 During the first quarter of 2018, the Company recorded a purchase price allocation adjustment for OnX in the amount of $0.2 million to "Goodwill" related to the payment of the working capital adjustment. Also in the first quarter of 2018, the Company recorded purchase price allocation adjustments of $0.1 million to "Deferred income tax liabilities" and $0.4 million to "Other noncurrent liabilities" related to the finalization of certain tax aspects of the OnX acquisition. The offset of these adjustments were recorded as an increase to "Goodwill." The revenue and net loss of Hawaiian Telcom included in the Condensed Consolidated Statements of Operations from the acquisition date through September 30, 2018 was $87.1 million and $0.5 million , respectively. The estimated fair value of identifiable intangible assets and their estimated useful lives are as follows: Hawaiian Telcom OnX (dollars in millions) Fair Value Useful Lives Fair Value Useful Lives Customer relationships $ 26.0 15 years $ 108.0 15 years Trade name 26.0 15 years 16.0 10 years Technology — — 10.0 10 years Total identifiable intangible assets $ 52.0 $ 134.0 Identifiable intangible assets are amortized over their useful lives based on a number of assumptions including the estimated period of economic benefit and utilization. The weighted-average amortization period for identifiable intangible assets acquired in the OnX acquisition and Hawaiian Telcom merger is 14.3 years. The goodwill for OnX is attributable to increased access to a diversified customer base and acquired workforce in the United States, Canada and the United Kingdom. The amount of goodwill related to OnX that is expected to be deductible for income tax purposes is $2.3 million . Pro Forma Information (Unaudited) The following table provides the unaudited pro forma results of operations for the three and nine months ended September 30, 2018 and 2017 as if the acquisition of OnX, and the merger of Hawaiian Telcom, had taken place as of the beginning of fiscal year 2016 and 2017, respectively. These proforma results include adjustments related to the financing of the acquisitions, an increase to depreciation and amortization associated with the higher values of property, plant and equipment and intangible assets, an increase to interest expense for the additional debt incurred to complete the acquisitions, and reflects the related income tax effect and change in tax status. Revenue has been retrospectively adjusted for the adoption of ASC 606 to reflect hardware revenue in the Infrastructure Solutions category net of related cost of products. ASC 606 was not applied to the year ended December 31, 2017 for Hawaiian Telcom results because they utilized the modified retrospective method of adoption. Reported amounts for 2017 could be materially different if Hawaiian Telcom had adopted the standard using the full retrospective method of adoption. The pro forma information does not necessarily reflect the actual results of operations had the merger or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merger or acquisition or (ii) transaction or integration costs relating to the merger or acquisition. Three Months Ended Nine Months Ended September 30, September 30, 2018 2017 2018 2017 (dollars in millions, except per share amounts) Revenue $ 386.7 $ 397.2 $ 1,157.5 $ 1,194.6 Net loss applicable to common shareholders (20.3 ) (100.9 ) (57.0 ) (62.8 ) Earnings per share: Basic and diluted loss per common share $ (0.41 ) $ (2.02 ) $ (1.27 ) $ (1.26 ) Other Acquisition Activity On February 28, 2017, the Company acquired 100% of SunTel Services ("SunTel"), a private company that provides network security, data connectivity, and unified communications solutions to commercial and enterprise customers across multiple sectors throughout Michigan for cash consideration of $10.0 million . Based on final fair value assessment and the finalization of the working capital adjustment, the acquired assets and liabilities assumed consisted primarily of property, plant and equipment of $0.4 million , customer relationship intangible assets of $1.2 million , working capital of $4.1 million and goodwill of $4.6 million . These assets and liabilities are included in the IT Services and Hardware segment.</t>
  </si>
  <si>
    <t>Goodwill and Intangible Assets (Notes)</t>
  </si>
  <si>
    <t>Goodwill and Intangible Assets [Abstract]</t>
  </si>
  <si>
    <t>Goodwill and Intangible Assets Disclosure [Text Block]</t>
  </si>
  <si>
    <t>Goodwill and Intangible Assets Goodwill The changes in the Company's goodwill consisted of the following: IT Services and Hardware Entertainment and Communications Total Company (dollars in millions) Goodwill, balance as of December 31, 2017 $ 148.8 $ 2.2 $ 151.0 Activity during the year Adjustments to prior year acquisitions 0.7 — 0.7 Mergers — 7.6 7.6 Currency translations (1.3 ) — (1.3 ) Goodwill, balance as of September 30, 2018 $ 148.2 $ 9.8 $ 158.0 On January 1, 2018, the Company changed the composition of its operating segments to align more closely with the Company's broader strategy and how it manages business operations. This strategy groups CLEC revenue, which was previously included as part of the Entertainment and Communications segment, as part of the IT Services and Hardware segment in order to consolidate all company-wide VoIP sales. As a result of the change, $9.7 million of goodwill related to CBTS Technology Solutions LLC ("CBTS TS") was reclassified from the Entertainment and Communications segment to the IT Services and Hardware segment for the period ending December 31, 2017. For further information related to these business segments see Note 14. During the nine months ended September 30, 2018, goodwill in the Entertainment and Communications segment increased by $7.6 million due to the merger of Hawaiian Telcom. For further information related to the merger see Note 4. No impairment losses were recognized in goodwill for the three and nine months ended September 30, 2018 and 2017. Intangible Assets The Company’s intangible assets consisted of the following: September 30, 2018 December 31, 2017 Gross Carrying Accumulated Net Gross Carrying Accumulated Net (dollars in millions) Amount (a) Amortization Amount Amount (a) Amortization Amount Customer relationships $ 140.9 $ (15.3 ) $ 125.6 $ 116.0 $ (8.9 ) $ 107.1 Trade names 41.3 (1.9 ) 39.4 15.9 (0.4 ) 15.5 Technology 9.9 (1.0 ) 8.9 9.9 (0.2 ) 9.7 Total $ 192.1 $ (18.2 ) $ 173.9 $ 141.8 $ (9.5 ) $ 132.3 (a) Change in gross carrying amounts is due to foreign currency translation on intangible assets related to OnX and intangible assets acquired in conjunction with the merger of Hawaiian Telcom. See Note 4 for further information. Amortization expense for intangible assets subject to amortization was $3.8 million and $8.7 million for the three and nine months ended September 30, 2018, respectively. Amortization expense for the three and nine months ended September 30, 2017 was insignificant. No impairment losses were recognized for the three and nine months ended September 30, 2018 and 2017. The estimated useful lives for each intangible asset class are as follows: Customer relationships 8 to 15 years Trade names 10 to 15 years Technology 10 years The annual estimated amortization expense for future years is as follows: (dollars in millions) Three months ended December 31, 2018 $ 3.7 2019 14.8 2020 14.5 2021 14.3 2022 14.0 Thereafter 112.6 Total $ 173.9</t>
  </si>
  <si>
    <t>Debt</t>
  </si>
  <si>
    <t>Debt Disclosure [Abstract]</t>
  </si>
  <si>
    <t>Debt Disclosure [Text Block]</t>
  </si>
  <si>
    <t>Debt and Other Financing Arrangements The Company’s debt consists of the following: September 30, December 31, (dollars in millions) 2018 2017 Current portion of long-term debt: Credit Agreement - Tranche B Term Loan due 2024 $ 6.0 $ 6.0 Capital lease obligations and other debt 12.3 12.4 Current portion of long-term debt 18.3 18.4 Long-term debt, less current portion: Receivable Facility 144.2 — Credit Agreement - Tranche B Term Loan due 2024 594.0 594.0 Credit Agreement - Revolving Credit Facility 50.0 — 7 1/4% Senior Notes due 2023 22.3 22.3 7% Senior Notes due 2024 625.0 625.0 8% Senior Notes due 2025 350.0 350.0 Cincinnati Bell Telephone Notes 87.9 87.9 Capital lease obligations and other debt 62.5 70.5 1,935.9 1,749.7 Net unamortized premium 1.7 1.9 Unamortized note issuance costs (28.2 ) (22.3 ) Long-term debt, less current portion 1,909.4 1,729.3 Total debt $ 1,927.7 $ 1,747.7 Credit Agreement The Company had $50.0 million of outstanding borrowings on the Credit Agreement's revolving credit facility, leaving $150.0 million available for borrowings as of September 30, 2018 . This revolving credit facility expires in October 2022. In April 2018, the Company amended its Credit Agreement dated as of October 2, 2017 to reduce the applicable margin on the Tranche B Term Loan due 2024 and revolving credit facility with respect to LIBOR borrowings from the previous 3.75% per annum to 3.25% per annum and, with respect to adjusted base rate borrowings, from the previous 2.75% per annum to 2.25% per annum. The letter of credit fees were reduced from the previous 3.75% per annum to 3.25% per annum. As a result of amending the Credit Agreement, a loss on extinguishment of debt is recorded in the second quarter of $1.3 million . Accounts Receivable Securitization Facility As of September 30, 2018 , the Company had $144.2 million in borrowings and $7.1 million of letters of credit outstanding under the accounts receivable securitization facility ("Receivables Facility"), leaving $6.3 million remaining availability from the total borrowing capacity of $157.6 million . In the second quarter of 2018, the Company executed an amendment of its Receivables Facility, which replaced, amended and added certain provisions and definitions to increase the credit availability and renew the facility, which is subject to renewal every 364 days, until May 2019. The amended Receivables Facility extends the termination date to May 2021 and includes an option to sell certain receivables on a non-recourse basis. As of September 30, 2018, the Company has not exercised its option to sell such accounts receivable. In the event the Receivables Facility is not renewed, the Company has the ability to refinance any outstanding borrowings with borrowings under the Credit Agreement. Under the terms of the Receivables Facility, the Company could obtain up to $250.0 million depending on the quantity and quality of accounts receivable. Under this agreement, certain U.S. and Canadian subsidiaries, as originators, sell their respective trade receivables on a continuous basis to Cincinnati Bell Funding LLC (“CBF”) or Cincinnati Bell Funding Canada Ltd. ("CBFC").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Other Financing Arrangements The IT Services and Hardware segment entered into a lease in June 2018 for a building to use in its data center operations. Structural improvements were made to these leased facilities in excess of normal tenant improvements and, as such, we are deemed the accounting owner of these facilities. As of September 30, 2018, the liability related to these financing arrangements was $5.2 million , which was recognized within "Other noncurrent liabilities" in the Condensed Consolidated Balance Sheets.</t>
  </si>
  <si>
    <t>Financial Instruments and Fair Value Measurements</t>
  </si>
  <si>
    <t>Fair Value Disclosures [Abstract]</t>
  </si>
  <si>
    <t>Fair Value Disclosures [Text Block]</t>
  </si>
  <si>
    <t>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The Company has one forward starting non-amortizing interest rate swap with a total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see Note 6). During the next twelve months, the Company estimates that $1.0 million will be reclassified as an increase to interest expense.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 obligations. The Company minimizes this risk by evaluating the creditworthiness of our counter-parties, which are limited to major banks and financial institutions. Upon inception, the interest rate swap was designated as a cash flow hedge under ASC 815, with gains and losses, net of tax, measured on an ongoing basis recorded in accumulated other comprehensive income (loss). The fair value of the interest rate swap is categorized as Level 2 in the fair value hierarchy as it is based on well-recognized financial principles and available market data. As of September 30, 2018, the fair value of the interest rate swap was $0.2 million and is recorded in the Condensed Consolidated Balance Sheets as of September 30, 2018 as follows: September 30, 2018 (dollars in millions) Balance Sheet Location September 30, 2018 Quoted Prices in active markets Level 1 Significant observable inputs Level 2 Significant unobservable inputs Level 3 Assets: Interest Rate Swap Other noncurrent assets $ 1.2 $ — $ 1.2 $ — Liabilities: Interest Rate Swap Other current liabilities $ 1.0 $ — $ 1.0 $ — The amount of gains recognized in Accumulated Other Comprehensive Income ("AOCI") net of reclassifications into earnings is as follows: Three Months Ended September 30, (dollars in millions) 2018 Interest Rate Swap $ 2.1 The amount of losses reclassified from AOCI into earnings is as follows: Three Months Ended September 30, (dollars in millions) 2018 Interest Rate Swap $ (0.6 ) Disclosure on Financial Instruments The carrying values of the Company's financial instruments approximate the estimated fair values as of September 30, 2018 and December 31, 2017 , except for the Company's long-term debt and other financing arrangements. The carrying and fair values of these items are as follows: September 30, 2018 December 31, 2017 (dollars in millions) Carrying Value Fair Value Carrying Value Fair Value Long-term debt, including current portion* $ 1,881.1 $ 1,802.6 $ 1,687.1 $ 1,687.5 Other financing arrangements 5.2 5.4 — — *Excludes capital leases and note issuance costs. The fair value of our long-term debt was based on closing or estimated market prices of the Company’s debt at September 30, 2018 and December 31, 2017 , which is considered Level 2 of the fair value hierarchy. The fair value of other financing arrangements was calculated using a discounted cash flow model that incorporates current borrowing rates for obligations of similar duration, which is considered Level 3 of the fair value hierarchy. As of September 30, 2018, the current borrowing rate was estimated by applying the Company's credit spread to the risk-free rate for a similar duration borrowing.</t>
  </si>
  <si>
    <t>Plant, Property and Equipment (Notes)</t>
  </si>
  <si>
    <t>Property, Plant and Equipment [Abstract]</t>
  </si>
  <si>
    <t>Property, Plant and Equipment Disclosure [Text Block]</t>
  </si>
  <si>
    <t>Plant, Property and Equipment September 30, December 31, (dollars in millions) 2018 2017 Land and rights-of-way $ 117.3 $ 4.3 Buildings and leasehold improvements 304.3 179.1 Network equipment 3,849.3 3,339.4 Office software, furniture, fixtures and vehicles 210.8 162.5 Construction in process 48.5 14.7 Gross value 4,530.2 3,700.0 Accumulated depreciation (2,699.2 ) (2,571.0 ) Property, plant and equipment, net $ 1,831.0 $ 1,129.0 Depreciation expense on property, plant and equipment totaled $71.7 million and $168.9 million , respectively, for the three and nine months ended September 30, 2018 and $47.3 million and $140.0 million , respectively, for the three and nine months ended September 30, 2017. Property, plant and equipment preliminarily increased by $701.8 million as a result of the merger of Hawaiian Telcom. See Note 4 for further information related to the merger. The portion of depreciation expense associated with cost of services and products was 82% for the nine months ended September 30, 2018, and 85% for the nine months ended September 30, 2017. No asset impairment losses were recognized during the three and nine months ended September 30, 2018 and 2017 on property, plant and equipment. As of September 30, 2018 and December 31, 2017, the Company had $112.1 million and $112.0 million , respectively, of assets accounted for as capital leases including network equipment, office software, furniture, fixtures, vehicles, buildings and building equipment. Depreciation of capital lease assets is included in "Depreciation and amortization" in the Condensed Consolidated Statements of Operations.</t>
  </si>
  <si>
    <t>Property, Plant and Equipment [Table Text Block]</t>
  </si>
  <si>
    <t xml:space="preserve"> September 30, December 31, (dollars in millions) 2018 2017 Land and rights-of-way $ 117.3 $ 4.3 Buildings and leasehold improvements 304.3 179.1 Network equipment 3,849.3 3,339.4 Office software, furniture, fixtures and vehicles 210.8 162.5 Construction in process 48.5 14.7 Gross value 4,530.2 3,700.0 Accumulated depreciation (2,699.2 ) (2,571.0 ) Property, plant and equipment, net $ 1,831.0 $ 1,129.0 </t>
  </si>
  <si>
    <t>Commitments and Contingencies (Notes)</t>
  </si>
  <si>
    <t>Commitments and Contingencies Disclosure [Abstract]</t>
  </si>
  <si>
    <t>Commitments and Contingencies Disclosure [Text Block]</t>
  </si>
  <si>
    <t>Commitments and Contingencies Operating Lease Commitments The Company leases certain circuits, facilities, and equipment used in its operations. Operating lease expense was $4.1 million and $10.8 million , respectively, for the three and nine months ended September 30, 2018 and $2.4 million and $7.4 million , respectively, for the three and nine months ended September 30, 2017. Certain facility leases provide for renewal options with fixed rent escalations beyond the initial lease term. At September 30, 2018 , future minimum lease payments required under operating leases having initial or remaining non-cancellable lease terms for the next five years are as follows: (dollars in millions) Three months ended December 31, 2018 $ 2.3 2019 7.9 2020 6.4 2021 4.2 2022 3.2 Thereafter 24.2 Total $ 48.2 Asset Retirement Obligations Asset retirement obligations exist for certain assets. In conjunction with the merger of Hawaiian Telcom, the Company recognized certain asset retirement obligations related to underground tanks and environmental remediation that will occur prior to the retirement of certain assets. These obligations are recorded in "Other noncurrent liabilities" in the Condensed Consolidated Balance Sheets. Additionally, the Company recognizes certain asset retirement obligations related to data center leases which are recorded in "Accounts payable" in the Condensed Consolidated Balance Sheets. The following table presents the activity for the Company’s asset retirement obligations: September 30, (dollars in millions) 2018 Balance, beginning of period $ 2.3 Liabilities assumed in purchase accounting 6.6 Accretion expense 0.1 Balance, end of period $ 9.0 Trans-Pacific Submarine Cable Commensurate to the merger of Hawaiian Telcom, the Company gained access to the SEA-US cable. In August 2014, Hawaiian Telcom joined several other telecommunication companies to form a consortium to build and operate the SEA-US cable. The total system cost was $235.0 million and was primarily composed of a supply contract with the lead contractor. The Company has a fractional ownership in the system and recognizes its fractional share at cost. In addition, the Company constructed a cable landing station in Hawaii and provides cable landing services. The system was completed in August 2017. During the three months ended September 30, 2018, the Company incurred costs of $1.7 million , primarily to the cable contractor for construction, with all such costs capitalized. The Company has excess capacity on its share of the SEA-US cable that it makes available to other carriers for a fee. The Company has contracted and expects to enter into additional IRU agreements with other carriers for use of this excess fiber circuit capacity. The Company may receive up-front payments for services to be delivered over a period of up to 25 years. As of September 30, 2018, the Company has a remaining obligation related to the sale of capacity and other services for $23.5 million , which was previously received in up-front payments. The Company is recognizing revenue for the circuits on a straight-line basis over the contract term. Joint-Owned Utility Poles The Company has a separate agreement for the joint ownership and maintenance of utility poles on Oahu, Maui, Hawaii and Kauai with the electric utilities and other third parties, such as the State of Hawaii. The agreements set forth procedures for establishing and maintaining a jointly owned aerial infrastructure including such things as pole installation and replacement and the sharing of costs among the joint pole owners. The agreements define the apportionment of costs for work done by one joint pole owner to be shared by the other joint pole owners. Traditionally, the electric utilities have initiated a majority of the work in maintaining, replacing and installing the jointly-owned poles and have billed the other joint pole owners for their respective share of the costs. The Company has a dispute with the common owner of the utilities in three of the counties, the Hawaiian Electric Companies (“HEC”), regarding the necessity of some of the work initiated and the unit cost used to calculate their share of the capitalized costs. For the dispute involving the utility serving the City and County of Honolulu, a dispute resolution process was initiated as specified by the joint pole agreement. For the dispute involving jointly owned poles in the County of Hawaii, a complaint for payment was filed by the utility with the State court in 2016. In April 2018, Hawaiian Telcom agreed to settle the disputes with HEC and entered into agreements for selling its ownership of the poles and related responsibilities to the three utilities while becoming a lessee for attachment space on the same poles. In October 2018, the Company was notified that the Hawaii Public Utilities Commission had approved the joint pole agreement without any new conditions other than those already agreed to by the companies. The joint pole agreement approved by the Hawaii Public Utilities Commission provides for transfer of the Company’s ownership responsibility of the poles to HEC and the Company will pay a fixed annual fee to HEC for use of the poles.</t>
  </si>
  <si>
    <t>Pension and Postretirement Plans</t>
  </si>
  <si>
    <t>Retirement Benefits, Description [Abstract]</t>
  </si>
  <si>
    <t>Pension and Other Postretirement Benefits Disclosure [Text Block]</t>
  </si>
  <si>
    <t>Pension and Postretirement Plans As of September 30, 2018, the Company sponsors three noncontributory defined benefit plans and a postretirement health and life insurance plan in Cincinnati ("Cincinnati Plans"), and one noncontributory defined benefit plan, one cash balance pension plan for nonunion employees, and two postretirement health and life insurance plans for Hawaiian Telcom employees ("Hawaii Plans"). Based on current assumptions, contributions to the Cincinnati qualified and non-qualified pension plans in 2018 are expected to be approximately $4 million and $3 million , respectively, and contributions to the Hawaii qualified pension plans in 2018 are expected to be approximately $5 million . Management expects to make cash payments related to the Cincinnati postretirement health plan of approximately $9 million , and cash payments of approximately $0.8 million to the Hawaii postretirement plan in 2018 . For the nine months ended September 30, 2018 , contributions to the pension plans were $11.0 million , inclusive of contributions to the Hawaii pension plans of $5.0 million in the three months ended September 30, 2018. For the nine months ended September 30, 2018 , contributions to the postretirement plans were $6.2 million , inclusive of contributions to the Hawaii postretirement plan of $0.4 million . Cincinnati Plans For the three and nine months ended September 30, 2017, approximately 13% of the costs, respectively, were capitalized as a component of property, plant and equipment related to construction of our copper and fiber networks. In accordance with ASU 2017-07, retrospectively adopted effective January 1, 2018, only the service cost component of net benefit cost is eligible for capitalization on a prospective basis, which was immaterial for the three and nine months ended September 30, 2018. For the three and nine months ended September 30, 2018 and 2017 , pension and postretirement benefit costs (benefits) were as follows: Three Months Ended September 30, 2018 2017 2018 2017 (dollars in millions) Pension Benefits Postretirement and Other Benefits Service cost $ — $ — $ 0.1 $ 0.1 Other components of pension and postretirement benefit plans expense: Interest cost on projected benefit obligation 4.2 4.9 0.8 0.8 Expected return on plan assets (6.2 ) (6.5 ) — — Amortization of: Prior service benefit — — (0.7 ) (1.2 ) Actuarial loss 4.2 4.3 1.0 1.2 Total amortization 4.2 4.3 0.3 — Pension / postretirement costs $ 2.2 $ 2.7 $ 1.2 $ 0.9 Nine Months Ended September 30, 2018 2017 2018 2017 (dollars in millions) Pension Benefits Postretirement and Other Benefits Service cost $ — $ — $ 0.2 $ 0.2 Other components of pension and postretirement benefit plans expense: Interest cost on projected benefit obligation 12.5 14.6 2.4 2.4 Expected return on plan assets (18.6 ) (19.5 ) — — Amortization of: Prior service benefit — — (2.3 ) (3.4 ) Actuarial loss 12.7 13.1 3.1 3.5 Total amortization 12.7 13.1 0.8 0.1 Pension / postretirement costs $ 6.6 $ 8.2 $ 3.4 $ 2.7 Amortizations of prior service benefit and actuarial loss represent reclassifications from accumulated other comprehensive income. Hawaii Plans Upon completion of the Hawaiian Telcom merger, Cincinnati Bell assumed sponsorship of Hawaiian Telcom's pension plan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formerly active plan. The following are the weighted-average assumptions used in accounting for and measuring the projected benefit obligations as of the acquisition date: Pension Benefits Postretirement and Other Benefits 2018 2018 Discount rate 4.14 % 4.22 % The assumed healthcare cost trend rate used to measure the postretirement health benefit obligation as of the acquisition date is shown below: 2018 Healthcare cost trend 7.0 % Rate to which the cost trend is assumed to decline (ultimate trend rate) 5.0 % Year the rates reach the ultimate trend rate 2026 The following provides the components of benefit costs (income) for the applicable periods (dollars in thousands): Three Months Ended September 30, 2018 (dollars in millions) Pension Benefits Postretirement and Other Benefits Service cost $ — $ 0.2 Other components of pension and postretirement benefit plans expense: Interest cost on projected benefit obligation 1.7 0.5 Expected return on plan assets (2.5 ) — Pension / postretirement costs $ (0.8 ) $ 0.7</t>
  </si>
  <si>
    <t>Restructuring and Severance</t>
  </si>
  <si>
    <t>Restructuring and Related Activities [Abstract]</t>
  </si>
  <si>
    <t>Restructuring and Related Activities Disclosure [Text Block]</t>
  </si>
  <si>
    <t>Restructuring and Severance Liabilities have been established for employee separations and lease abandonment. A summary of activity in the restructuring and severance liability is shown below: (dollars in millions) Employee Separation Lease Abandonment Total Balance as of December 31, 2017 $ 14.4 $ 0.1 $ 14.5 Charges 0.3 — 0.3 Utilizations (7.3 ) — (7.3 ) Balance as of March 31, 2018 7.4 0.1 7.5 Charges 3.8 0.8 4.6 Utilizations (0.9 ) — (0.9 ) Balance as of June 30, 2018 10.3 0.9 11.2 Hawaiian Telcom opening balance sheet adjustment 3.8 — 3.8 Charges — — — Utilizations (6.4 ) (0.1 ) (6.5 ) Balance as of September 30, 2018 $ 7.7 $ 0.8 $ 8.5 An adjustment of $3.8 million was recorded for certain employees who received severance due to the change of control clause within their employment agreements that was triggered at the time of the merger of Hawaiian Telcom. Headcount related restructuring and severance charges of $4.1 million were recorded in the nine months ended September 30, 2018 and are related to costs incurred in order to recognize future synergies as the Company continues to identify efficiencies with the integration of OnX. In addition, a restructuring charge associated with lease abandonment of $0.8 million was recorded in the second quarter of 2018 related to an office space that will no longer be utilized. During the three and nine months ended September 30, 2018 , the Company made severance payments related to employee separations associated with initiatives to reduce costs within our legacy copper network in the Entertainment and Communications segment, as well as headcount reductions in our IT Services and Hardware segment related to the integration with OnX. Lease abandonment costs represent future minimum lease obligations, net of expected sublease income, for abandoned facilities. Lease payments on abandoned facilities will continue through 2020. A summary of restructuring activity by business segment is presented below: (dollars in millions) Entertainment and Communications IT Services and Hardware Total Balance as of December 31, 2017 $ 12.3 $ 2.2 $ 14.5 Charges — 0.3 0.3 Utilizations (5.7 ) (1.6 ) (7.3 ) Balance as of March 31, 2018 6.6 0.9 7.5 Charges — 4.6 4.6 Utilizations (0.3 ) (0.6 ) (0.9 ) Balance as of June 30, 2018 6.3 4.9 11.2 Hawaiian Telcom opening balance sheet adjustment 3.8 — 3.8 Charges — — — Utilizations (3.4 ) (3.1 ) (6.5 ) Balance as of September 30, 2018 $ 6.7 $ 1.8 $ 8.5 At September 30, 2018 and December 31, 2017 , $6.5 million and $12.0 million , respectively, of the restructuring liabilities were included in “Other current liabilities.” At September 30, 2018 and December 31, 2017, $2.0 million and $2.5 million , respectively, were included in "Other noncurrent liabilities."</t>
  </si>
  <si>
    <t>Income Taxes (Notes)</t>
  </si>
  <si>
    <t>Income Taxes [Abstract]</t>
  </si>
  <si>
    <t>Income Tax Disclosure [Text Block]</t>
  </si>
  <si>
    <t>Income Taxes As of September 30, 2018, the Company had a net deferred tax asset of $49.2 million compared to $1.0 million as of December 31, 2017. Commensurate to the merger of Hawaiian Telcom, net deferred tax assets of $44.3 million were recorded. The main components of the net deferred tax asset from the merger included $41.4 million of deferred tax liabilities related to fixed assets, $11.7 million of deferred tax assets related to pension and postretirement benefits, and $62.2 million of net operating tax loss carryforwards. Prior to the merger, Hawaiian Telcom had a full valuation allowance against all of their deferred tax assets. Deferred tax balances were re-established in the opening balance sheet as the deferred taxes recorded at the time of the merger are considered more likely than not to be utilized. As of September 30, 2018, the Company had U.S. federal net operating loss carryforwards of $590.1 million with a deferred tax asset value of $123.9 million . U.S. tax laws limit annual utilization of tax loss carryforwards of acquired entities and losses generated in years prior to 2018. Approximately $130 million of the remaining federal tax loss carryforwards will expire in 2023. Tax law limitations should not materially impact utilization of the loss carryforwards.</t>
  </si>
  <si>
    <t>Shareowners' Deficit</t>
  </si>
  <si>
    <t>Stockholders' Equity Note Disclosure [Text Block]</t>
  </si>
  <si>
    <t>Shareowners' Deficit Accumulated Other Comprehensive Loss For the nine months ended September 30, 2018 , the changes in accumulated other comprehensive loss by component were as follows: (dollars in millions) Unrecognized Net Periodic Pension and Postretirement Benefit Cost Unrealized Gain on Cash Flow Hedge Foreign Currency Translation Loss Total Balance as of December 31, 2017 $ (173.1 ) $ — $ (0.6 ) $ (173.7 ) Reclassifications, net 10.5 (a) — — 10.5 Unrealized gain on cash flow hedge arising during the period, net — 0.1 (b) — 0.1 Foreign currency loss — — (2.6 ) (2.6 ) Balance as of September 30, 2018 $ (162.6 ) $ 0.1 $ (3.2 ) $ (165.7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10 for further disclosures. (b) The unrealized gain on cash flow hedge represents the change in the fair value of the derivative instrument that occurred during the period, net of tax. This unrealized gain is recorded in "Other noncurrent assets" and "Other current liabilities" on the Condensed Consolidated Balance Sheets. See Note 7 for further disclosures.</t>
  </si>
  <si>
    <t>Business Segment Information</t>
  </si>
  <si>
    <t>Segment Reporting [Abstract]</t>
  </si>
  <si>
    <t>Segment Reporting Disclosure [Text Block]</t>
  </si>
  <si>
    <t xml:space="preserve">Business Segment Information On January 1, 2018, the Company changed the composition of its operating segments to align more closely with the Company's broader strategy and how it manages business operations. This strategy groups CLEC revenue, which was previously included as part of the Entertainment and Communications segment, as part of the IT Services and Hardware segment in order to consolidate all company-wide VoIP sales. Accordingly, the Company recast the previously reported 2017 segment disclosures to conform to the new segmentation. Effective January 1, 2018, we adopted the requirements of ASU 2014-09, Revenue from Contracts with Customers, and ASU 2017-07, Improving the Presentation of Net Period Pension Cost and Net Periodic Postretirement Benefit Cost. As a result of adopting these standards, certain prior period amounts reported below have been restated to conform to current period presentation. In July 2018, the Company acquired Hawaiian Telcom. Based on the nature of the products and services offered, financial results are presented in either the Entertainment and Communications segment or the IT Services and Hardware segment. The Company’s segments are strategic business units that offer distinct products and services and are aligned with the Company's internal management structure and reporting. The Entertainment and Communications segment provides products and services that can be categorized as Data, Video, Voice or Other. Data products include high-speed internet access, digital subscriber lines, ethernet, SONET, dedicated internet access, wavelength, digital signal and IRU. These products are used to transport large amounts of data over private networks. Video services provide our Fioptics customers access to over 400 entertainment channels, over 140 high-definition channels, parental controls, HD DVR, Video On-Demand and access to a Fioptics live TV streaming application. Voice represents traditional voice lines as well as fiber voice lines, consumer long distance, switched access and digital trunking. Other services consists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Nine Months Ended September 30, September 30, (dollars in millions) 2018 2017 2018 2017 Revenue Entertainment and Communications $ 253.4 $ 175.0 $ 601.5 $ 531.1 IT Services and Hardware 141.1 87.0 397.0 252.8 Intersegment (7.8 ) (6.5 ) (19.3 ) (19.4 ) Total revenue $ 386.7 $ 255.5 $ 979.2 $ 764.5 Intersegment revenue Entertainment and Communications $ 6.5 $ 5.4 $ 16.4 $ 16.1 IT Services and Hardware 1.3 1.1 2.9 3.3 Total intersegment revenue $ 7.8 $ 6.5 $ 19.3 $ 19.4 Operating income (loss) Entertainment and Communications $ 25.0 $ 28.7 $ 79.1 $ 63.2 IT Services and Hardware 7.3 3.9 8.5 3.3 Corporate (17.8 ) (16.7 ) (28.7 ) (28.0 ) Total operating income $ 14.5 $ 15.9 $ 58.9 $ 38.5 Expenditures for long-lived assets* Entertainment and Communications $ 276.3 $ 38.8 $ 335.7 $ 131.1 IT Services and Hardware 7.4 4.2 21.8 26.7 Total expenditures for long-lived assets $ 283.7 $ 43.0 $ 357.5 $ 157.8 Depreciation and amortization Entertainment and Communications $ 65.6 $ 41.2 $ 147.5 $ 121.0 IT Services and Hardware 9.9 6.1 30.0 19.0 Corporate — — 0.1 0.1 Total depreciation and amortization $ 75.5 $ 47.3 $ 177.6 $ 140.1 * Includes cost of acquisitions September 30, December 31, (dollars in millions) 2018 2017 Assets Entertainment and Communications $ 1,898.6 $ 1,111.4 IT Services and Hardware 450.9 482.7 Corporate and eliminations 310.0 593.5 Total assets $ 2,659.5 $ 2,187.6 </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Effective January 1, 2018, the Company adopted the requirements of Accounting Standards Update ("ASU") 2014-09, Revenue from Contracts with Customers, and ASU 2017-07, Improving the Presentation of Net Periodic Pension Cost and Net Periodic Postretirement Benefit Cost. All amounts and disclosures set forth in this Form 10-Q have been updated to comply with the new standards. Certain prior period amounts reported in our condensed consolidated financial statements and notes thereto have been reclassified to conform to current period presentation as a result of adopting the new standards. On January 1, 2018, the Company changed the composition of its operating segments to align more closely with the Company's broader strategy and how it manages business operations. With the exception of consumer long distance revenue, this strategy groups Competitive Local Exchange Carrier ("CLEC") revenue, which was previously included as part of the Entertainment and Communications segment, as part of the IT Services and Hardware segment in order to consolidate all company-wide VoIP sales. Accordingly, the Company recast the previously reported 2017 segment disclosures. See Note 14 for further disclosures. In July 2018, the Company acquired Hawaiian Telcom. Based on the product or service, Hawaiian Telcom results were integrated into either the Entertainment and Communications segment or the IT Services and Hardware segment. The Condensed Consolidated Balance Sheet as of December 31, 2017 was derived from audited financial statements but does not include all disclosures required by U.S. GAAP. These Condensed Consolidated Financial Statements should be read in conjunction with the Company’s 2017 Annual Report on Form 10-K. Operating results for the three and nine months ended September 30, 2018 are not necessarily indicative of the results expected for the full year or any other interim period.</t>
  </si>
  <si>
    <t>Business Combinations</t>
  </si>
  <si>
    <t>Business Combinations — In accounting for business combinations, we apply the accounting requirements of Accounting Standards Codification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See Note 4 for disclosures related to mergers and acquisitions.</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Investment in CyrusOne</t>
  </si>
  <si>
    <t>Investment in CyrusOne — In the first quarter of 2017, the Company sold its remaining 2.8 million shares of CyrusOne Inc. common stock for net proceeds totaling $140.7 million that resulted in a realized gain of $117.7 million . As of March 31, 2017, we no longer had an investment in CyrusOne Inc.</t>
  </si>
  <si>
    <t>Income Taxes</t>
  </si>
  <si>
    <t>Income taxes — The Company’s income tax provision for interim periods is determined through the use of an estimated annual effective tax rate applied to year-to-date ordinary income as well as the tax effects associated with discrete items. During 2017, the Company re-classed $14.9 million of Alternative Minimum Tax ("AMT") refundable tax credits from "Deferred income taxes, net" to "Receivables" as these credits were expected to be utilized during 2018. Acceleration of the AMT refundable tax credits was the result of the Company's decision to make an election on its 2017 federal income tax return to claim the credits in lieu of claiming bonus depreciation. The Company received the $14.9 million of payments during the second quarter of 2018. In addition, new tax legislation enacted in 2017 repealed AMT for corporate tax payers. The balance of any remaining AMT credits will be refunded over the next 5 years beginning with the return filed in 2019. In the first quarter of 2018, the Company re-classed $0.7 million from "Deferred income taxes, net" to "Receivables" as it expects to receive this portion of the remaining AMT credits in 2019. The Company filed its 2017 federal income tax return during the quarter ended June 30, 2018 and confirms that the accounting for the income tax effects of the Tax Cuts and Jobs Act signed into law on December 22, 2017 is now complete.</t>
  </si>
  <si>
    <t>Operating Taxes</t>
  </si>
  <si>
    <t>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with the adoption of ASC 606, revenue associated with these charges is excluded from the transaction price. This approach is consistent with how these taxes were previously recorded under ASC Topic 605.</t>
  </si>
  <si>
    <t>Derivative Financial Instruments</t>
  </si>
  <si>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t>
  </si>
  <si>
    <t>Recently Issued Accounting Standards</t>
  </si>
  <si>
    <t>Recently Issued Accounting Standards In August 2018, the Financial Accounting Standards Board (“FASB”) issued ASU 2018-15, Intangibles-Goodwill and Other-Internal-Use Software, which aligns the accounting for implementation costs incurred in a hosting arrangement that is a service contract with the requirements in ASU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is in the process of evaluating the timing of adoption and the impact of this ASU on the Company’s condensed consolidated financial statements. In February 2018, the FASB issued ASU 2018-02, Income Statement - Reporting Comprehensive Income (Topic 220) - Reclassification of Certain Tax Effects from Accumulated Other Comprehensive Income, which allows entities to elect to make a one-time reclassification from accumulated other comprehensive income to retained earnings for stranded tax effects resulting from the Tax Cuts and Jobs Act of 2017. The ASU is effective for public entities for annual reporting periods beginning after December 15, 2018, and for interim periods within those fiscal years. Early adoption is permitted. The Company early adopted this guidance effective December 31, 2017, resulting in a reclassification adjustment of $32.2 million to "Accumulated deficit" from "Accumulated other comprehensive loss" on the Condensed Consolidated Balance Sheets. The amount of the reclassification is calculated on the basis of the difference between the historical and newly enacted tax rates on deferred taxes related to our pension and postretirement benefit plans. In August 2017, the FASB issued ASU 2017-12, Derivatives and Hedging (Topic 815): Targeted Improvements to Accounting for Hedging Activities, which improves the hedge accounting model to facilitate financial reporting that more closely reflects a company’s risk management activities.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update is effective for fiscal years beginning after December 15, 2018, and interim periods within those fiscal years. Early adoption is permitted in any interim period after issuance of the update. The Company early-adopted the guidance effective April 1, 2018. In March 2017, the FASB issued ASU 2017-07, Improving the Presentation of Net Periodic Pension Cost and Net Periodic Postretirement Benefit Cost, which amends the requirements in ASC 715 related to the income statement presentation of the components of net periodic benefit cost for an entity’s sponsored defined benefit pension and other postretirement plans. The ASU requires entities to disaggregate the current service cost component from the other components of net benefit cost (the “other components”) and present it with other current compensation costs for related employees in the income statement. The other components shall be presented elsewhere in the income statement and outside of income from operations, if such a subtotal is presented, on a retrospective basis as of the date of adoption. In addition, only the service cost component of net benefit cost is eligible for capitalization on a prospective basis. The ASU is effective for public business entities for annual periods beginning after December 15, 2017. The Company retrospectively adopted the standard effective January 1, 2018. The Company re-classed $1.5 million of other components of net benefit cost from both "Cost of services and products" and "Selling, general and administrative" to a new line below Operating income, "Other components of pension and postretirement benefit plans expense," on the Condensed Consolidated Statements of Operations for the three months ended September 30, 2017. The Company re-classed $4.8 million and $4.6 million of other components of net benefit cost from "Cost of services and products" and "Selling, general and administrative," respectively, to a new line below Operating income, "Other components of pension and postretirement benefit plans expense," on the Condensed Consolidated Statements of Operations for the nine months ended September 30, 2017.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ASU is effective for public entities for annual reporting periods beginning after December 15, 2017, including interim periods within those fiscal years. The Company adopted this standard effective January 1, 2018. The adoption of this standard did not have a material effect on the Company’s Consolidated Statement of Cash Flows.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ASU is effective for public entities for fiscal years beginning after December 15, 2018. As issued, the standard requires lessors and lessees to use a modified retrospective transition method for existing leases. ASU 2016-02 was amended in January 2018 by the provisions of ASU 2018-01, “Land Easement Practical Expedient for Transition to Topic 842,” and in July 2018 by the provisions of ASU 2018-10, “Codification Improvements to Topic 842, Leases,” and ASU 2018-11, “Targeted Improvements.” We plan to adopt ASU 2016-02, as amended, effective January 1, 2019. The Company has substantially completed procedures to identify the existing lease population to which the new standard is applicable. The Company is also in the process of implementing changes to accounting policies, processes, systems, and internal controls. The Company procured a third-party lease accounting software solution to facilitate the ongoing accounting and financial reporting requirements of the ASU. The new standard will result in increases to the assets and liabilities on the Company’s consolidated balance sheets. The Company is currently evaluating the full impact of adopting the new standard.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e Company adopted the new standard and all subsequent amendments as of January 1, 2018. The Company utilized the full retrospective method; therefore, each prior reporting period presented was adjusted beginning with the issuance of the Company’s 2018 interim financial statements. The most significant impact of adopting the new standard is the change to the treatment of hardware revenue in the Infrastructure Solutions category from recording hardware revenue as a principal (gross) to recording revenue as an agent (net). Based on our assessment of ASU 2016-08, Revenue from Contracts with Customers: Principal versus Agent Considerations (Reporting Revenue Gross versus Net) , issued by the FASB in March 2016, the Company acts as an agent and as such will record hardware sales net of the related cost of products. ASU 2016-08 clarifies the implementation guidance on principal versus agent considerations focusing on a control model rather than a risk and reward model. As a result of adopting ASU 2014-09, revenue and cost of products for the three and nine months ended September 30, 2017, decreased by $33.6 million and $96.8 million , respectively. Changes in accounting policies related to variable consideration or rebates did not have a material effect on the Company's financial statements. Fulfillment and acquisition costs that are now recorded as an asset and amortized on a monthly basis decreased expense for the three and nine months ended September 30, 2017 by $0.2 million and $0.8 million , respectively. This change to expense for fulfillment and acquisition costs increased basic and diluted earnings per share for the three months ended September 30, 2017 by $0.01 and increased basic and diluted earnings per share for the nine months ended September 30, 2017 by $0.02 and $0.01 , respectively. An incremental asset related to fulfillment and acquisition costs of $32.3 million was recorded on the balance sheet as of December 31, 2017, with an offsetting reduction in "Accumulated deficit." As a result of the entry, the total contract asset related to fulfillment and acquisition costs was $32.4 million as of December 31, 2017. The impact of these adjustments resulted in a decrease of $7.1 million to "Deferred income tax assets" as of December 31, 2017, with the offset to "Accumulated deficit." See Note 3 for additional disclosures as a result of adopting ASC Topic 606. Other accounting standards that have been issued or proposed by the FASB or other standard-setting bodies that do not require adoption until a future date are not expected to have a material impact on the Company’s consolidated financial statements upon adoption.</t>
  </si>
  <si>
    <t>Earnings Per Share</t>
  </si>
  <si>
    <t>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Revenue</t>
  </si>
  <si>
    <t>The Entertainment and Communications segment provides products and services to both consumer and enterprise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consumer and enterprise customers. Enterprise Fiber revenue includes ethernet and dedicated internet access services that are provided to enterprise customers, as well as revenue associated with the trans-Pacific submarine cable ("SEA-US"). Consumer customers have implied month-to-month contracts, while enterprise customers, with the exception of contracts associated with the SEA-US, typically have contracts with a duration of one to five years and automatically renew on a month to month basis. Customers are invoiced on a monthly basis for services rendered. Contracts for projects that are included within the Other revenue stream are typically short in duration and less than one year.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accounts for revenue in accordance with ASC Topic 606, Revenue from Contracts with Customers, which was adopted on January 1, 2018, using the full retrospective method. See below for further discussion of the adoption, including the impact on our 2017 financial statements.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merger of Hawaiian Telcom, the Company began recognizing a financing component associated with the up-front payments for services to be delivered under indefeasible right of use ("IRU") contracts for fiber circuit capacity. The IRU contracts are associated with the SEA-US. The IRU contracts typically have a duration ranging from 15 to 25 years.</t>
  </si>
  <si>
    <t>Fair Value Measurement</t>
  </si>
  <si>
    <t>The fair value of the interest rate swap is categorized as Level 2 in the fair value hierarchy as it is based on well-recognized financial principles and available market data. The fair value of our long-term debt was based on closing or estimated market prices of the Company’s debt at September 30, 2018 and December 31, 2017 , which is considered Level 2 of the fair value hierarchy. The fair value of other financing arrangements was calculated using a discounted cash flow model that incorporates current borrowing rates for obligations of similar duration, which is considered Level 3 of the fair value hierarchy.</t>
  </si>
  <si>
    <t>Earnings Per Common Share (Tables)</t>
  </si>
  <si>
    <t>Schedule of Calculation of Numerator and Denominator in Earnings Per Share [Table Text Block]</t>
  </si>
  <si>
    <t>The following table shows the computation of basic and diluted EPS: Three Months Ended Nine Months Ended September 30, September 30, (in millions, except per share amounts) 2018 2017 2018 2017 Numerator: Net (loss) income $ (17.7 ) $ (11.0 ) $ (39.8 ) $ 51.9 Preferred stock dividends 2.6 2.6 7.8 7.8 Net (loss) income applicable to common shareowners - basic and diluted $ (20.3 ) $ (13.6 ) $ (47.6 ) $ 44.1 Denominator: Weighted average common shares outstanding - basic 50.1 42.2 45.0 42.1 Stock-based compensation arrangements — — — 0.2 Weighted average common shares outstanding - diluted 50.1 42.2 45.0 42.3 Basic net (loss) earnings per common share $ (0.41 ) $ (0.32 ) $ (1.06 ) $ 1.05 Diluted net (loss) earnings per common share $ (0.41 ) $ (0.32 ) $ (1.06 ) $ 1.04</t>
  </si>
  <si>
    <t>Revenue (Tables)</t>
  </si>
  <si>
    <t>Disaggregation of Revenue [Line Items]</t>
  </si>
  <si>
    <t>Revenue, Remaining Performance Obligation, Expected Timing of Satisfaction [Table Text Block]</t>
  </si>
  <si>
    <t>The expected revenue to be recognized for existing IRU contracts is as follows: (dollars in millions) Three months ended December 31, 2018 $ 0.4 2019 1.5 2020 1.5 2021 1.5 2022 1.6 Thereafter 23.3 Total $ 29.8</t>
  </si>
  <si>
    <t>Contract with Customer, Assets [Table Text Block]</t>
  </si>
  <si>
    <t>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7 $ 17.5 $ 2.0 $ 19.5 $ 11.6 $ 1.3 $ 12.9 $ 29.1 $ 3.3 $ 32.4 Additions 3.1 0.4 3.5 1.6 0.4 2.0 4.7 0.8 5.5 Amortization (3.3 ) (0.3 ) (3.6 ) (1.7 ) (0.2 ) (1.9 ) (5.0 ) (0.5 ) (5.5 ) Balance as of March 31, 2018 17.3 2.1 19.4 11.5 1.5 13.0 28.8 3.6 32.4 Additions 3.0 0.4 3.4 1.8 0.3 2.1 4.8 0.7 5.5 Amortization (3.3 ) (0.3 ) (3.6 ) (1.6 ) (0.2 ) (1.8 ) (4.9 ) (0.5 ) (5.4 ) Balance as of June 30, 2018 17.0 2.2 19.2 11.7 1.6 13.3 28.7 3.8 32.5 Additions 3.2 0.6 3.8 2.3 0.6 2.9 5.5 1.2 6.7 Amortization (3.2 ) (0.4 ) (3.6 ) (1.6 ) (0.3 ) (1.9 ) (4.8 ) (0.7 ) (5.5 ) Balance as of September 30, 2018 $ 17.0 $ 2.4 $ 19.4 $ 12.4 $ 1.9 $ 14.3 $ 29.4 $ 4.3 $ 33.7</t>
  </si>
  <si>
    <t>Disaggregation of Revenue [Table Text Block]</t>
  </si>
  <si>
    <t>The following table presents revenues disaggregated by contract type. Three Months Ended September 30, (dollars in millions) Entertainment and Communications IT Services and Hardware Intersegment revenue elimination Total 2018 2017 2018 2017 2018 2017 2018 2017 Products and Services transferred at a point in time $ 7.9 $ 5.6 $ 33.0 $ 18.4 $ — $ — $ 40.9 $ 24.0 Products and Services transferred over time 239.0 164.0 106.8 67.5 — — 345.8 231.5 Intersegment revenue 6.5 5.4 1.3 1.1 (7.8 ) (6.5 ) — — Total revenue $ 253.4 $ 175.0 $ 141.1 $ 87.0 $ (7.8 ) $ (6.5 ) $ 386.7 $ 255.5 Nine Months Ended September 30, (dollars in millions) Entertainment and Communications IT Services and Hardware Intersegment revenue elimination Total 2018 2017 2018 2017 2018 2017 2018 2017 Products and Services transferred at a point in time $ 18.3 $ 15.8 $ 100.4 $ 42.7 $ — $ — $ 118.7 $ 58.5 Products and Services transferred over time 566.8 499.2 293.7 206.8 — — 860.5 706.0 Intersegment revenue 16.4 16.1 2.9 3.3 (19.3 ) (19.4 ) — — Total revenue $ 601.5 $ 531.1 $ 397.0 $ 252.8 $ (19.3 ) $ (19.4 ) $ 979.2 $ 764.5 The following table presents revenues disaggregated by product and service lines. Three Months Ended Nine Months Ended September 30, September 30, (dollars in millions) 2018 2017 2018 2017 Data $ 116.0 $ 85.3 $ 285.3 $ 259.8 Video 52.4 37.7 131.3 110.5 Voice 76.8 48.9 169.8 151.1 Other 8.2 3.1 15.1 9.7 Total Entertainment and Communications 253.4 175.0 601.5 531.1 Consulting 42.1 16.1 120.0 49.3 Cloud 26.2 17.4 71.8 57.5 Communications 47.0 43.9 129.1 120.7 Infrastructure Solutions 25.8 9.6 76.1 25.3 Total IT Services and Hardware 141.1 87.0 397.0 252.8 Intersegment revenue (7.8 ) (6.5 ) (19.3 ) (19.4 ) Total revenue $ 386.7 $ 255.5 $ 979.2 $ 764.5</t>
  </si>
  <si>
    <t>Mergers and Acquisitions (Tables)</t>
  </si>
  <si>
    <t>Business Acquisition [Line Items]</t>
  </si>
  <si>
    <t>Schedule of Recognized Identified Assets Acquired and Liabilities Assumed [Table Text Block]</t>
  </si>
  <si>
    <t>he purchase price for OnX and Hawaiian Telcom have been currently allocated to individual assets acquired and liabilities assumed as follows: (dollars in millions) Hawaiian Telcom OnX Assets acquired Cash $ 4.3 $ 6.5 Receivables 25.7 69.9 Inventory, materials and supplies 6.9 9.0 Prepaid expenses and other current assets 5.9 2.8 Property, plant and equipment 701.8 11.6 Goodwill 7.6 133.1 Intangible assets 52.0 134.0 Deferred income tax asset 44.3 1.4 Other noncurrent assets 2.1 1.8 Total assets acquired 850.6 370.1 Liabilities assumed Accounts payable 58.0 63.6 Current portion of long-term debt 10.2 1.3 Unearned revenue and customer deposits 13.5 — Accrued expenses and other current liabilities 21.6 18.3 Deferred income tax liabilities — 42.3 Long-term debt, less current portion 304.5 76.7 Pension and postretirement benefit obligations 68.9 — Other noncurrent liabilities 34.4 1.5 Total liabilities assumed 511.1 203.7 Net assets acquired $ 339.5 $ 166.4</t>
  </si>
  <si>
    <t>Schedule of Finite-Lived Intangible Assets Acquired as Part of Business Combination [Table Text Block]</t>
  </si>
  <si>
    <t xml:space="preserve">The estimated fair value of identifiable intangible assets and their estimated useful lives are as follows: Hawaiian Telcom OnX (dollars in millions) Fair Value Useful Lives Fair Value Useful Lives Customer relationships $ 26.0 15 years $ 108.0 15 years Trade name 26.0 15 years 16.0 10 years Technology — — 10.0 10 years Total identifiable intangible assets $ 52.0 $ 134.0 </t>
  </si>
  <si>
    <t>Business Acquisition, Pro Forma Information [Table Text Block]</t>
  </si>
  <si>
    <t>The following table provides the unaudited pro forma results of operations for the three and nine months ended September 30, 2018 and 2017 as if the acquisition of OnX, and the merger of Hawaiian Telcom, had taken place as of the beginning of fiscal year 2016 and 2017, respectively. These proforma results include adjustments related to the financing of the acquisitions, an increase to depreciation and amortization associated with the higher values of property, plant and equipment and intangible assets, an increase to interest expense for the additional debt incurred to complete the acquisitions, and reflects the related income tax effect and change in tax status. Revenue has been retrospectively adjusted for the adoption of ASC 606 to reflect hardware revenue in the Infrastructure Solutions category net of related cost of products. ASC 606 was not applied to the year ended December 31, 2017 for Hawaiian Telcom results because they utilized the modified retrospective method of adoption. Reported amounts for 2017 could be materially different if Hawaiian Telcom had adopted the standard using the full retrospective method of adoption. The pro forma information does not necessarily reflect the actual results of operations had the merger or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merger or acquisition or (ii) transaction or integration costs relating to the merger or acquisition. Three Months Ended Nine Months Ended September 30, September 30, 2018 2017 2018 2017 (dollars in millions, except per share amounts) Revenue $ 386.7 $ 397.2 $ 1,157.5 $ 1,194.6 Net loss applicable to common shareholders (20.3 ) (100.9 ) (57.0 ) (62.8 ) Earnings per share: Basic and diluted loss per common share $ (0.41 ) $ (2.02 ) $ (1.27 ) $ (1.26 )</t>
  </si>
  <si>
    <t>Hawaiian Telcom Holdco, Inc. [Member]</t>
  </si>
  <si>
    <t>Business Combination Schedule of Consideration [Table Text Block]</t>
  </si>
  <si>
    <t>The purchase price for Hawaiian Telcom consisted of the following: (dollars in millions) Cash consideration plus debt assumed $ 536.5 Cincinnati Bell Inc. stock issued 121.2 Debt repayment (318.2 ) Total purchase price $ 339.5</t>
  </si>
  <si>
    <t>OnX Holdings LLC [Member]</t>
  </si>
  <si>
    <t>The purchase price for OnX consisted of the following: (dollars in millions) Cash consideration plus debt assumed $ 241.2 Debt repayment (77.6 ) Working capital adjustment 2.8 Total purchase price $ 166.4</t>
  </si>
  <si>
    <t>Goodwill and Intangible Assets (Tables)</t>
  </si>
  <si>
    <t>Schedule of Goodwill [Table Text Block]</t>
  </si>
  <si>
    <t>The changes in the Company's goodwill consisted of the following: IT Services and Hardware Entertainment and Communications Total Company (dollars in millions) Goodwill, balance as of December 31, 2017 $ 148.8 $ 2.2 $ 151.0 Activity during the year Adjustments to prior year acquisitions 0.7 — 0.7 Mergers — 7.6 7.6 Currency translations (1.3 ) — (1.3 ) Goodwill, balance as of September 30, 2018 $ 148.2 $ 9.8 $ 158.0</t>
  </si>
  <si>
    <t>Schedule of Finite-Lived Intangible Assets [Table Text Block]</t>
  </si>
  <si>
    <t>The Company’s intangible assets consisted of the following: September 30, 2018 December 31, 2017 Gross Carrying Accumulated Net Gross Carrying Accumulated Net (dollars in millions) Amount (a) Amortization Amount Amount (a) Amortization Amount Customer relationships $ 140.9 $ (15.3 ) $ 125.6 $ 116.0 $ (8.9 ) $ 107.1 Trade names 41.3 (1.9 ) 39.4 15.9 (0.4 ) 15.5 Technology 9.9 (1.0 ) 8.9 9.9 (0.2 ) 9.7 Total $ 192.1 $ (18.2 ) $ 173.9 $ 141.8 $ (9.5 ) $ 132.3 (a) Change in gross carrying amounts is due to foreign currency translation on intangible assets related to OnX and intangible assets acquired in conjunction with the merger of Hawaiian Telcom. See Note 4 for further information.</t>
  </si>
  <si>
    <t>Finite-Lived Intangible Assets, Tabular Disclosure of Estimated Useful Lives [Table Text Block]</t>
  </si>
  <si>
    <t>The estimated useful lives for each intangible asset class are as follows: Customer relationships 8 to 15 years Trade names 10 to 15 years Technology 10 years</t>
  </si>
  <si>
    <t>Schedule of Finite-Lived Intangible Assets, Future Amortization Expense [Table Text Block]</t>
  </si>
  <si>
    <t>The annual estimated amortization expense for future years is as follows: (dollars in millions) Three months ended December 31, 2018 $ 3.7 2019 14.8 2020 14.5 2021 14.3 2022 14.0 Thereafter 112.6 Total $ 173.9</t>
  </si>
  <si>
    <t>Debt (Tables)</t>
  </si>
  <si>
    <t>Schedule of Long-term Debt Instruments [Table Text Block]</t>
  </si>
  <si>
    <t>The Company’s debt consists of the following: September 30, December 31, (dollars in millions) 2018 2017 Current portion of long-term debt: Credit Agreement - Tranche B Term Loan due 2024 $ 6.0 $ 6.0 Capital lease obligations and other debt 12.3 12.4 Current portion of long-term debt 18.3 18.4 Long-term debt, less current portion: Receivable Facility 144.2 — Credit Agreement - Tranche B Term Loan due 2024 594.0 594.0 Credit Agreement - Revolving Credit Facility 50.0 — 7 1/4% Senior Notes due 2023 22.3 22.3 7% Senior Notes due 2024 625.0 625.0 8% Senior Notes due 2025 350.0 350.0 Cincinnati Bell Telephone Notes 87.9 87.9 Capital lease obligations and other debt 62.5 70.5 1,935.9 1,749.7 Net unamortized premium 1.7 1.9 Unamortized note issuance costs (28.2 ) (22.3 ) Long-term debt, less current portion 1,909.4 1,729.3 Total debt $ 1,927.7 $ 1,747.7</t>
  </si>
  <si>
    <t>Financial Instruments and Fair Value Measurements (Tables)</t>
  </si>
  <si>
    <t>Amount of gains recognized in accumulated other comprehensive income net of reclassification into earnings [Table Text Block]</t>
  </si>
  <si>
    <t>The amount of gains recognized in Accumulated Other Comprehensive Income ("AOCI") net of reclassifications into earnings is as follows: Three Months Ended September 30, (dollars in millions) 2018 Interest Rate Swap $ 2.1</t>
  </si>
  <si>
    <t>Schedule of Cash Flow Hedges Included in Accumulated Other Comprehensive Income (Loss) [Table Text Block]</t>
  </si>
  <si>
    <t>The amount of losses reclassified from AOCI into earnings is as follows: Three Months Ended September 30, (dollars in millions) 2018 Interest Rate Swap $ (0.6 )</t>
  </si>
  <si>
    <t>Fair Value, Liabilities Measured on Recurring Basis [Table Text Block]</t>
  </si>
  <si>
    <t>As of September 30, 2018, the fair value of the interest rate swap was $0.2 million and is recorded in the Condensed Consolidated Balance Sheets as of September 30, 2018 as follows: September 30, 2018 (dollars in millions) Balance Sheet Location September 30, 2018 Quoted Prices in active markets Level 1 Significant observable inputs Level 2 Significant unobservable inputs Level 3 Assets: Interest Rate Swap Other noncurrent assets $ 1.2 $ — $ 1.2 $ — Liabilities: Interest Rate Swap Other current liabilities $ 1.0 $ — $ 1.0 $ —</t>
  </si>
  <si>
    <t>Fair Value, by Balance Sheet Grouping [Table Text Block]</t>
  </si>
  <si>
    <t xml:space="preserve">The carrying and fair values of these items are as follows: September 30, 2018 December 31, 2017 (dollars in millions) Carrying Value Fair Value Carrying Value Fair Value Long-term debt, including current portion* $ 1,881.1 $ 1,802.6 $ 1,687.1 $ 1,687.5 Other financing arrangements 5.2 5.4 — — *Excludes capital leases and note issuance costs. </t>
  </si>
  <si>
    <t>Plant, Property and Equipment (Tables)</t>
  </si>
  <si>
    <t>Commitments and Contingencies (Tables)</t>
  </si>
  <si>
    <t>Schedule of Future Minimum Rental Payments for Operating Leases [Table Text Block]</t>
  </si>
  <si>
    <t>At September 30, 2018 , future minimum lease payments required under operating leases having initial or remaining non-cancellable lease terms for the next five years are as follows: (dollars in millions) Three months ended December 31, 2018 $ 2.3 2019 7.9 2020 6.4 2021 4.2 2022 3.2 Thereafter 24.2 Total $ 48.2</t>
  </si>
  <si>
    <t>Schedule of Change in Asset Retirement Obligation [Table Text Block]</t>
  </si>
  <si>
    <t>The following table presents the activity for the Company’s asset retirement obligations: September 30, (dollars in millions) 2018 Balance, beginning of period $ 2.3 Liabilities assumed in purchase accounting 6.6 Accretion expense 0.1 Balance, end of period $ 9.0</t>
  </si>
  <si>
    <t>Pension and Postretirement Plans (Tables)</t>
  </si>
  <si>
    <t>Schedule of Net Benefit Costs [Table Text Block]</t>
  </si>
  <si>
    <t>For the three and nine months ended September 30, 2018 and 2017 , pension and postretirement benefit costs (benefits) were as follows: Three Months Ended September 30, 2018 2017 2018 2017 (dollars in millions) Pension Benefits Postretirement and Other Benefits Service cost $ — $ — $ 0.1 $ 0.1 Other components of pension and postretirement benefit plans expense: Interest cost on projected benefit obligation 4.2 4.9 0.8 0.8 Expected return on plan assets (6.2 ) (6.5 ) — — Amortization of: Prior service benefit — — (0.7 ) (1.2 ) Actuarial loss 4.2 4.3 1.0 1.2 Total amortization 4.2 4.3 0.3 — Pension / postretirement costs $ 2.2 $ 2.7 $ 1.2 $ 0.9 Nine Months Ended September 30, 2018 2017 2018 2017 (dollars in millions) Pension Benefits Postretirement and Other Benefits Service cost $ — $ — $ 0.2 $ 0.2 Other components of pension and postretirement benefit plans expense: Interest cost on projected benefit obligation 12.5 14.6 2.4 2.4 Expected return on plan assets (18.6 ) (19.5 ) — — Amortization of: Prior service benefit — — (2.3 ) (3.4 ) Actuarial loss 12.7 13.1 3.1 3.5 Total amortization 12.7 13.1 0.8 0.1 Pension / postretirement costs $ 6.6 $ 8.2 $ 3.4 $ 2.7 The following provides the components of benefit costs (income) for the applicable periods (dollars in thousands): Three Months Ended September 30, 2018 (dollars in millions) Pension Benefits Postretirement and Other Benefits Service cost $ — $ 0.2 Other components of pension and postretirement benefit plans expense: Interest cost on projected benefit obligation 1.7 0.5 Expected return on plan assets (2.5 ) — Pension / postretirement costs $ (0.8 ) $ 0.7</t>
  </si>
  <si>
    <t>Schedule of Assumptions Used [Table Text Block]</t>
  </si>
  <si>
    <t>The following are the weighted-average assumptions used in accounting for and measuring the projected benefit obligations as of the acquisition date: Pension Benefits Postretirement and Other Benefits 2018 2018 Discount rate 4.14 % 4.22 %</t>
  </si>
  <si>
    <t>Schedule of Health Care Cost Trend Rates [Table Text Block]</t>
  </si>
  <si>
    <t>The assumed healthcare cost trend rate used to measure the postretirement health benefit obligation as of the acquisition date is shown below: 2018 Healthcare cost trend 7.0 % Rate to which the cost trend is assumed to decline (ultimate trend rate) 5.0 % Year the rates reach the ultimate trend rate 2026</t>
  </si>
  <si>
    <t>Restructuring and Severance (Tables)</t>
  </si>
  <si>
    <t>Restructuring and Related Costs [Table Text Block]</t>
  </si>
  <si>
    <t>A summary of activity in the restructuring and severance liability is shown below: (dollars in millions) Employee Separation Lease Abandonment Total Balance as of December 31, 2017 $ 14.4 $ 0.1 $ 14.5 Charges 0.3 — 0.3 Utilizations (7.3 ) — (7.3 ) Balance as of March 31, 2018 7.4 0.1 7.5 Charges 3.8 0.8 4.6 Utilizations (0.9 ) — (0.9 ) Balance as of June 30, 2018 10.3 0.9 11.2 Hawaiian Telcom opening balance sheet adjustment 3.8 — 3.8 Charges — — — Utilizations (6.4 ) (0.1 ) (6.5 ) Balance as of September 30, 2018 $ 7.7 $ 0.8 $ 8.5</t>
  </si>
  <si>
    <t>Schedule of Restructuring and Related Costs by Segment [Table Text Block]</t>
  </si>
  <si>
    <t>A summary of restructuring activity by business segment is presented below: (dollars in millions) Entertainment and Communications IT Services and Hardware Total Balance as of December 31, 2017 $ 12.3 $ 2.2 $ 14.5 Charges — 0.3 0.3 Utilizations (5.7 ) (1.6 ) (7.3 ) Balance as of March 31, 2018 6.6 0.9 7.5 Charges — 4.6 4.6 Utilizations (0.3 ) (0.6 ) (0.9 ) Balance as of June 30, 2018 6.3 4.9 11.2 Hawaiian Telcom opening balance sheet adjustment 3.8 — 3.8 Charges — — — Utilizations (3.4 ) (3.1 ) (6.5 ) Balance as of September 30, 2018 $ 6.7 $ 1.8 $ 8.5</t>
  </si>
  <si>
    <t>Shareowners' Deficit (Tables)</t>
  </si>
  <si>
    <t>Schedule of Accumulated Other Comprehensive Income (Loss) [Table Text Block]</t>
  </si>
  <si>
    <t>For the nine months ended September 30, 2018 , the changes in accumulated other comprehensive loss by component were as follows: (dollars in millions) Unrecognized Net Periodic Pension and Postretirement Benefit Cost Unrealized Gain on Cash Flow Hedge Foreign Currency Translation Loss Total Balance as of December 31, 2017 $ (173.1 ) $ — $ (0.6 ) $ (173.7 ) Reclassifications, net 10.5 (a) — — 10.5 Unrealized gain on cash flow hedge arising during the period, net — 0.1 (b) — 0.1 Foreign currency loss — — (2.6 ) (2.6 ) Balance as of September 30, 2018 $ (162.6 ) $ 0.1 $ (3.2 ) $ (165.7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10 for further disclosures. (b) The unrealized gain on cash flow hedge represents the change in the fair value of the derivative instrument that occurred during the period, net of tax. This unrealized gain is recorded in "Other noncurrent assets" and "Other current liabilities" on the Condensed Consolidated Balance Sheets. See Note 7 for further disclosures.</t>
  </si>
  <si>
    <t>Business Segment Information (Tables)</t>
  </si>
  <si>
    <t>Schedule of Segment Reporting Information, by Segment [Table Text Block]</t>
  </si>
  <si>
    <t xml:space="preserve">Selected financial data for the Company’s business segment information is as follows: Three Months Ended Nine Months Ended September 30, September 30, (dollars in millions) 2018 2017 2018 2017 Revenue Entertainment and Communications $ 253.4 $ 175.0 $ 601.5 $ 531.1 IT Services and Hardware 141.1 87.0 397.0 252.8 Intersegment (7.8 ) (6.5 ) (19.3 ) (19.4 ) Total revenue $ 386.7 $ 255.5 $ 979.2 $ 764.5 Intersegment revenue Entertainment and Communications $ 6.5 $ 5.4 $ 16.4 $ 16.1 IT Services and Hardware 1.3 1.1 2.9 3.3 Total intersegment revenue $ 7.8 $ 6.5 $ 19.3 $ 19.4 Operating income (loss) Entertainment and Communications $ 25.0 $ 28.7 $ 79.1 $ 63.2 IT Services and Hardware 7.3 3.9 8.5 3.3 Corporate (17.8 ) (16.7 ) (28.7 ) (28.0 ) Total operating income $ 14.5 $ 15.9 $ 58.9 $ 38.5 Expenditures for long-lived assets* Entertainment and Communications $ 276.3 $ 38.8 $ 335.7 $ 131.1 IT Services and Hardware 7.4 4.2 21.8 26.7 Total expenditures for long-lived assets $ 283.7 $ 43.0 $ 357.5 $ 157.8 Depreciation and amortization Entertainment and Communications $ 65.6 $ 41.2 $ 147.5 $ 121.0 IT Services and Hardware 9.9 6.1 30.0 19.0 Corporate — — 0.1 0.1 Total depreciation and amortization $ 75.5 $ 47.3 $ 177.6 $ 140.1 * Includes cost of acquisitions September 30, December 31, (dollars in millions) 2018 2017 Assets Entertainment and Communications $ 1,898.6 $ 1,111.4 IT Services and Hardware 450.9 482.7 Corporate and eliminations 310.0 593.5 Total assets $ 2,659.5 $ 2,187.6 </t>
  </si>
  <si>
    <t>Description of Business and Accounting Policies (Details) - USD ($) $ / shares in Units, shares in Millions, $ in Millions</t>
  </si>
  <si>
    <t>Mar. 31, 2017</t>
  </si>
  <si>
    <t>Jun. 30, 2018</t>
  </si>
  <si>
    <t>Mar. 31, 2018</t>
  </si>
  <si>
    <t>Entity Number of Employees</t>
  </si>
  <si>
    <t>Percentage of Revenue by Foreign Subsidiaries</t>
  </si>
  <si>
    <t>5.00%</t>
  </si>
  <si>
    <t>6.00%</t>
  </si>
  <si>
    <t>Available-for-Sale Securities, Shares Sold</t>
  </si>
  <si>
    <t>Deferred Tax Assets, Tax Credit Carryforwards, Alternative Minimum Tax</t>
  </si>
  <si>
    <t>Number of Years Over Which Remaining AMT Credits Will Be Refunded</t>
  </si>
  <si>
    <t>Reclassification Adjustment from Accumulated Other Comprehensive Income (Loss) to Retained Earnings (Accumulated Deficit), Stranded Other Comprehensive Income Taxes Arising from Tax Reform</t>
  </si>
  <si>
    <t>Defined Benefit Plan, Cost Reclassified, Cost of Services and Products</t>
  </si>
  <si>
    <t>Defined Benefit Plan, Cost Reclassified, SG&amp;A costs</t>
  </si>
  <si>
    <t>Adjustment to revenue and cost of services and products for adoption of ASC 606</t>
  </si>
  <si>
    <t>Reduction to cost of services and selling, general and administrative expenses</t>
  </si>
  <si>
    <t>New Accounting Pronouncement or Change in Accounting Principle, Effect of Change on Basic Earnings Per Share</t>
  </si>
  <si>
    <t>New Accounting Pronouncement or Change in Accounting Principle, Effect of Change on Diluted Earnings Per Share</t>
  </si>
  <si>
    <t>Capitalized Contract Cost, Net, Incremental Assets Related to Fulfillment and Acquisition Costs</t>
  </si>
  <si>
    <t>Capitalized Contract Cost, Net</t>
  </si>
  <si>
    <t>Decrease in deferred tax assets, impact of ASC 606</t>
  </si>
  <si>
    <t>General Electric Company [Member]</t>
  </si>
  <si>
    <t>Description of Business and Accounting Policies [Line Items]</t>
  </si>
  <si>
    <t>Accounts Receivable from one customer greater than 10%, percentage</t>
  </si>
  <si>
    <t>10.00%</t>
  </si>
  <si>
    <t>Verizon Communications Inc. [Member]</t>
  </si>
  <si>
    <t>12.00%</t>
  </si>
  <si>
    <t>Entity, Number of Employees Covered by Collective Bargaining Agreement</t>
  </si>
  <si>
    <t>Earnings Per Common Share (Details) - USD ($) $ / shares in Units, shares in Millions, $ in Millions</t>
  </si>
  <si>
    <t>Numerator:</t>
  </si>
  <si>
    <t>Net (loss) income applicable to common shareowners - basic and diluted</t>
  </si>
  <si>
    <t>Denominator:</t>
  </si>
  <si>
    <t>Weighted average common shares outstanding - basic</t>
  </si>
  <si>
    <t>Stock-based compensation arrangements</t>
  </si>
  <si>
    <t>Weighted average common shares outstanding - diluted</t>
  </si>
  <si>
    <t>Business Acquisition, Equity Interest Issued or Issuable, Number of Shares</t>
  </si>
  <si>
    <t>Stock Issued During Period, Shares, Restricted Stock Award, Net of Forfeitures</t>
  </si>
  <si>
    <t>Stock Compensation Plan [Member]</t>
  </si>
  <si>
    <t>Antidilutive Securities Excluded from Computation of Earnings Per Share [Line Items]</t>
  </si>
  <si>
    <t>Antidilutive Securities Excluded from Computation of Earnings Per Share, Amount</t>
  </si>
  <si>
    <t>Convertible Preferred Stock [Member]</t>
  </si>
  <si>
    <t>Revenue - Revenue Disclosure (Details)</t>
  </si>
  <si>
    <t>Customer Contract, Lower Range, in Years</t>
  </si>
  <si>
    <t>Customer Contract, Upper Range, in Years</t>
  </si>
  <si>
    <t>Payment terms for customers, lower range</t>
  </si>
  <si>
    <t>Payment term for customers, upper range</t>
  </si>
  <si>
    <t>Indefeasible Right of Use, Lower Range, in Years</t>
  </si>
  <si>
    <t>Indefeasible Right of Use, Upper Range, in Years</t>
  </si>
  <si>
    <t>Revenue - Method of Adoption (Details) $ in Millions</t>
  </si>
  <si>
    <t>Sep. 30, 2017USD ($)</t>
  </si>
  <si>
    <t>Sep. 30, 2018USD ($)</t>
  </si>
  <si>
    <t>Jun. 30, 2018USD ($)</t>
  </si>
  <si>
    <t>Mar. 31, 2018USD ($)</t>
  </si>
  <si>
    <t>Dec. 31, 2017USD ($)</t>
  </si>
  <si>
    <t>Revenue, Remaining Performance Obligation, Expected Timing of Satisfaction [Line Items]</t>
  </si>
  <si>
    <t>Three months ended December 31, 2018</t>
  </si>
  <si>
    <t>Thereafter</t>
  </si>
  <si>
    <t>Total</t>
  </si>
  <si>
    <t>Revenue, Remaining Performance Obligation, Percentage</t>
  </si>
  <si>
    <t>80.00%</t>
  </si>
  <si>
    <t>Indefeasible Right of Use, Maximum, in Years</t>
  </si>
  <si>
    <t>Revenue - Contract Balances (Details) - USD ($) $ in Millions</t>
  </si>
  <si>
    <t>Contract Asset [Roll Forward]</t>
  </si>
  <si>
    <t>Capitalized Contract Cost, Net, Beginning Balance</t>
  </si>
  <si>
    <t>Capitalized Contract Cost, Additions</t>
  </si>
  <si>
    <t>Capitalized Contract Cost, Amortization</t>
  </si>
  <si>
    <t>Capitalized Contract Cost, Net, Ending Balance</t>
  </si>
  <si>
    <t>Contract with Customer, Liability, Current</t>
  </si>
  <si>
    <t>Contract with Customer, Liability, Noncurrent</t>
  </si>
  <si>
    <t>Fulfillment Costs [Member]</t>
  </si>
  <si>
    <t>Cost of Acquisition [Member]</t>
  </si>
  <si>
    <t>Entertainment and Communications [Member]</t>
  </si>
  <si>
    <t>Entertainment and Communications [Member] | Fulfillment Costs [Member]</t>
  </si>
  <si>
    <t>Entertainment and Communications [Member] | Cost of Acquisition [Member]</t>
  </si>
  <si>
    <t>IT Services and Hardware [Member]</t>
  </si>
  <si>
    <t>IT Services and Hardware [Member] | Fulfillment Costs [Member]</t>
  </si>
  <si>
    <t>IT Services and Hardware [Member] | Cost of Acquisition [Member]</t>
  </si>
  <si>
    <t>Revenue - Disaggregated Revenue (Details) - USD ($) $ in Millions</t>
  </si>
  <si>
    <t>Intersegment Eliminations [Member]</t>
  </si>
  <si>
    <t>Intersegment Eliminations [Member] | Entertainment and Communications [Member]</t>
  </si>
  <si>
    <t>Intersegment Eliminations [Member] | IT Services and Hardware [Member]</t>
  </si>
  <si>
    <t>Consolidation, Eliminations [Member]</t>
  </si>
  <si>
    <t>Transferred at Point in Time [Member]</t>
  </si>
  <si>
    <t>Transferred at Point in Time [Member] | Entertainment and Communications [Member]</t>
  </si>
  <si>
    <t>Transferred at Point in Time [Member] | IT Services and Hardware [Member]</t>
  </si>
  <si>
    <t>Transferred at Point in Time [Member] | Intersegment Eliminations [Member]</t>
  </si>
  <si>
    <t>Transferred over Time [Member]</t>
  </si>
  <si>
    <t>Transferred over Time [Member] | Entertainment and Communications [Member]</t>
  </si>
  <si>
    <t>Transferred over Time [Member] | IT Services and Hardware [Member]</t>
  </si>
  <si>
    <t>Transferred over Time [Member] | Intersegment Eliminations [Member]</t>
  </si>
  <si>
    <t>Data [Member]</t>
  </si>
  <si>
    <t>Video [Member]</t>
  </si>
  <si>
    <t>Voice [Member]</t>
  </si>
  <si>
    <t>Other [Member]</t>
  </si>
  <si>
    <t>Consulting [Member]</t>
  </si>
  <si>
    <t>Cloud [Member]</t>
  </si>
  <si>
    <t>Communications [Member]</t>
  </si>
  <si>
    <t>Infrastructure Solutions [Member]</t>
  </si>
  <si>
    <t>Mergers and Acquisitions - Narratives (Details) $ / shares in Units, shares in Millions, $ in Millions</t>
  </si>
  <si>
    <t>Oct. 02, 2017USD ($)</t>
  </si>
  <si>
    <t>Feb. 28, 2017USD ($)</t>
  </si>
  <si>
    <t>Sep. 30, 2018USD ($)shares</t>
  </si>
  <si>
    <t>Jul. 02, 2018USD ($)</t>
  </si>
  <si>
    <t>Jun. 29, 2018$ / shares</t>
  </si>
  <si>
    <t>Acquired Finite-Lived Intangible Assets, Weighted Average Useful Life, in Years</t>
  </si>
  <si>
    <t>Fiber Route Miles</t>
  </si>
  <si>
    <t>Business Combination, Consideration Transferred, Cash Previously Restricted</t>
  </si>
  <si>
    <t>Proceeds from (Repayments of) Lines of Credit</t>
  </si>
  <si>
    <t>Business Acquisition, Equity Interest Issued or Issuable, Number of Shares | shares</t>
  </si>
  <si>
    <t>Business Acquisition, Share Price | $ / shares</t>
  </si>
  <si>
    <t>Business Combination, Acquisition Related Costs</t>
  </si>
  <si>
    <t>Property, plant, and equipment</t>
  </si>
  <si>
    <t>Net Income (Loss) Attributable to Parent</t>
  </si>
  <si>
    <t>Payments to Acquire Businesses, Gross</t>
  </si>
  <si>
    <t>Business Combination, Consideration Transferred, Equity Interests Issued and Issuable</t>
  </si>
  <si>
    <t>Business Combination, Debt Repayment, Including Accrued Interest</t>
  </si>
  <si>
    <t>Business Combination, Consideration Transferred</t>
  </si>
  <si>
    <t>Intangible assets, other than goodwill</t>
  </si>
  <si>
    <t>Business Acquisition, Percentage of Voting Interests Acquired</t>
  </si>
  <si>
    <t>100.00%</t>
  </si>
  <si>
    <t>Business Combination, Debt Repayment (Excluding Capital Leases), Including Accrued Interest</t>
  </si>
  <si>
    <t>Business Combination, Provisional Information, Initial Accounting Incomplete, Adjustment, Consideration Transferred</t>
  </si>
  <si>
    <t>SunTel Services [Member]</t>
  </si>
  <si>
    <t>Working capital adjustment</t>
  </si>
  <si>
    <t>8% Senior Notes due 2025 [Member]</t>
  </si>
  <si>
    <t>Senior Notes, Noncurrent</t>
  </si>
  <si>
    <t>Revolving Credit Facility [Member] | Hawaiian Telcom Holdco, Inc. [Member]</t>
  </si>
  <si>
    <t>Accounts Receivable Securitization Facility [Member] | Hawaiian Telcom Holdco, Inc. [Member]</t>
  </si>
  <si>
    <t>Mergers and Acquisitions - Schedule of Consideration (Details) - USD ($) $ in Millions</t>
  </si>
  <si>
    <t>Oct. 02, 2017</t>
  </si>
  <si>
    <t>Business Combination, Consideration Transferred, Cash Consideration Plus Debt Assumed</t>
  </si>
  <si>
    <t>Business Combination, Consideration Transferred, Cash Consideration Plus Debt Assumed (Excluding Capital Leases)</t>
  </si>
  <si>
    <t>Mergers and Acquisitions - Purchase Price Allocation (Details) - USD ($) $ in Millions</t>
  </si>
  <si>
    <t>Jul. 02, 2018</t>
  </si>
  <si>
    <t>Goodwill, Purchase Accounting Adjustments</t>
  </si>
  <si>
    <t>Assets acquired</t>
  </si>
  <si>
    <t>Cash</t>
  </si>
  <si>
    <t>Receivables</t>
  </si>
  <si>
    <t>Prepaid expenses and other current assets</t>
  </si>
  <si>
    <t>Intangible assets</t>
  </si>
  <si>
    <t>Deferred income tax asset</t>
  </si>
  <si>
    <t>Total assets acquired</t>
  </si>
  <si>
    <t>Liabilities assumed</t>
  </si>
  <si>
    <t>Accrued expenses and other current liabilities</t>
  </si>
  <si>
    <t>Total liabilities assumed</t>
  </si>
  <si>
    <t>Net assets acquired</t>
  </si>
  <si>
    <t>Purchase Price Allocation Adjustment, Tax Related</t>
  </si>
  <si>
    <t>Purchase Price Allocation Adjustment, Working Capital Related</t>
  </si>
  <si>
    <t>Business Acquisition, Goodwill, Expected Tax Deductible Amount</t>
  </si>
  <si>
    <t>Mergers and Acquisitions - Finite Lived Intangible Assets Acquired (Details) $ in Millions</t>
  </si>
  <si>
    <t>Fair Value</t>
  </si>
  <si>
    <t>[1]</t>
  </si>
  <si>
    <t>Customer relationships</t>
  </si>
  <si>
    <t>Trade name</t>
  </si>
  <si>
    <t>Technology</t>
  </si>
  <si>
    <t>Useful Lives</t>
  </si>
  <si>
    <t>10 years</t>
  </si>
  <si>
    <t>OnX Holdings LLC [Member] | Customer relationships</t>
  </si>
  <si>
    <t>15 years</t>
  </si>
  <si>
    <t>OnX Holdings LLC [Member] | Trade name</t>
  </si>
  <si>
    <t>OnX Holdings LLC [Member] | Technology</t>
  </si>
  <si>
    <t>Hawaiian Telcom Holdco, Inc. [Member] | Customer relationships</t>
  </si>
  <si>
    <t>Hawaiian Telcom Holdco, Inc. [Member] | Trade name</t>
  </si>
  <si>
    <t>Hawaiian Telcom Holdco, Inc. [Member] | Technology</t>
  </si>
  <si>
    <t>Finite-Lived Intangible Assets, Useful Life, in Years</t>
  </si>
  <si>
    <t>Change in gross carrying amounts is due to foreign currency translation on intangible assets related to OnX and intangible assets acquired in conjunction with the merger of Hawaiian Telcom. See Note 4 for further information.</t>
  </si>
  <si>
    <t>Mergers and Acquisitions - Pro Forma Information (Details) - USD ($) $ / shares in Units, $ in Millions</t>
  </si>
  <si>
    <t>Net loss applicable to common shareholders</t>
  </si>
  <si>
    <t>Earnings per share:</t>
  </si>
  <si>
    <t>Basic and diluted loss per common share</t>
  </si>
  <si>
    <t>Goodwill and Intangible Assets - Goodwill (Details) - USD ($)</t>
  </si>
  <si>
    <t>Goodwill [Roll Forward]</t>
  </si>
  <si>
    <t>Goodwill, Beginning Balance</t>
  </si>
  <si>
    <t>Adjustments to prior year acquisitions</t>
  </si>
  <si>
    <t>Mergers</t>
  </si>
  <si>
    <t>Currency translations</t>
  </si>
  <si>
    <t>Goodwill, Ending Balance</t>
  </si>
  <si>
    <t>Goodwill Reclassification</t>
  </si>
  <si>
    <t>Goodwill, Impairment Loss</t>
  </si>
  <si>
    <t>Goodwill and Intangible Assets - Intangible Assets (Details) - USD ($) $ in Millions</t>
  </si>
  <si>
    <t>Finite-Lived Intangible Assets [Line Items]</t>
  </si>
  <si>
    <t>Finite-Lived Intangible Assets, Gross</t>
  </si>
  <si>
    <t>Finite-Lived Intangible Assets, Accumulated Amortization</t>
  </si>
  <si>
    <t>Amortization of Intangible Assets</t>
  </si>
  <si>
    <t>Impairment of Intangible Assets, Finite-lived</t>
  </si>
  <si>
    <t>Finite-Lived Intangible Assets, Amortization Expense, Maturity Schedule [Abstract]</t>
  </si>
  <si>
    <t>Customer Relationships [Member]</t>
  </si>
  <si>
    <t>Customer Relationships [Member] | Minimum [Member]</t>
  </si>
  <si>
    <t>Finite-Lived Intangible Asset, Useful Life</t>
  </si>
  <si>
    <t>8 years</t>
  </si>
  <si>
    <t>Customer Relationships [Member] | Maximum [Member]</t>
  </si>
  <si>
    <t>Trade Names [Member]</t>
  </si>
  <si>
    <t>Trade Names [Member] | Minimum [Member]</t>
  </si>
  <si>
    <t>Trade Names [Member] | Maximum [Member]</t>
  </si>
  <si>
    <t>Technology-Based Intangible Assets [Member]</t>
  </si>
  <si>
    <t>Debt - Schedule of Debt (Details) - USD ($) $ in Millions</t>
  </si>
  <si>
    <t>Debt Instrument [Line Items]</t>
  </si>
  <si>
    <t>Receivables Facility</t>
  </si>
  <si>
    <t>Credit Agreement - Revolving Credit Facility</t>
  </si>
  <si>
    <t>Net unamortized premium</t>
  </si>
  <si>
    <t>Unamortized note issuance costs</t>
  </si>
  <si>
    <t>Total debt</t>
  </si>
  <si>
    <t>Tranche B Term Loan due 2024 [Member]</t>
  </si>
  <si>
    <t>Capital lease Obligations and Other Debt [Member]</t>
  </si>
  <si>
    <t>Senior Notes due 2023 [Member]</t>
  </si>
  <si>
    <t>Debt Instrument, Interest Rate, Stated Percentage</t>
  </si>
  <si>
    <t>7.25%</t>
  </si>
  <si>
    <t>Senior Notes Due 2024 [Member]</t>
  </si>
  <si>
    <t>7.00%</t>
  </si>
  <si>
    <t>8.00%</t>
  </si>
  <si>
    <t>Various Cincinnati Bell Telephone Notes [Member]</t>
  </si>
  <si>
    <t>Long-term debt, less current portion, before deducting unamortized discount or premium and before deducting unamortized note issuance costs [Member]</t>
  </si>
  <si>
    <t>Debt - Credit Facility (Details) - USD ($) $ in Millions</t>
  </si>
  <si>
    <t>Line of Credit Facility [Line Items]</t>
  </si>
  <si>
    <t>Credit Agreement</t>
  </si>
  <si>
    <t>Line of Credit Facility, Remaining Borrowing Capacity</t>
  </si>
  <si>
    <t>Gain (Loss) on Extinguishment of Debt</t>
  </si>
  <si>
    <t>Receivables facility amount outstanding</t>
  </si>
  <si>
    <t>Letters of Credit Outstanding, Amount</t>
  </si>
  <si>
    <t>Receivables Facility Remaining Borrowing Capacity</t>
  </si>
  <si>
    <t>Receivables Facility Maximum Borrowing Availability</t>
  </si>
  <si>
    <t>Accounts Receivable Facility, Renewal Term</t>
  </si>
  <si>
    <t>Receivables facility maximum borrowing capacity</t>
  </si>
  <si>
    <t>London Interbank Offered Rate (LIBOR) [Member]</t>
  </si>
  <si>
    <t>3.25%</t>
  </si>
  <si>
    <t>3.75%</t>
  </si>
  <si>
    <t>Base Rate [Member]</t>
  </si>
  <si>
    <t>2.25%</t>
  </si>
  <si>
    <t>2.75%</t>
  </si>
  <si>
    <t>Debt Other Financing Arrangements (Details) - USD ($) $ in Millions</t>
  </si>
  <si>
    <t>Other Financing Arrangements [Abstract]</t>
  </si>
  <si>
    <t>Financing Arrangement Liability</t>
  </si>
  <si>
    <t>Financial Instruments and Fair Value Measurements (Details) - USD ($) $ in Millions</t>
  </si>
  <si>
    <t>Sep. 30, 2019</t>
  </si>
  <si>
    <t>Fair Value, Balance Sheet Grouping, Financial Statement Captions [Line Items]</t>
  </si>
  <si>
    <t>Interest Rate Swap</t>
  </si>
  <si>
    <t>Long-term debt, including current portion</t>
  </si>
  <si>
    <t>Other financing arrangments</t>
  </si>
  <si>
    <t>Estimate of Fair Value, Fair Value Disclosure [Member]</t>
  </si>
  <si>
    <t>Interest Rate Contract [Member]</t>
  </si>
  <si>
    <t>Derivative, Notional Amount</t>
  </si>
  <si>
    <t>Derivative, Fixed Interest Rate</t>
  </si>
  <si>
    <t>2.938%</t>
  </si>
  <si>
    <t>Interest Rate Contract [Member] | Estimate of Fair Value, Fair Value Disclosure [Member]</t>
  </si>
  <si>
    <t>Derivative Asset, Interest Rate Swap</t>
  </si>
  <si>
    <t>Interest Rate Swap Assets</t>
  </si>
  <si>
    <t>Interest Rate Swap Liabilities</t>
  </si>
  <si>
    <t>Fair Value, Inputs, Level 1 [Member] | Interest Rate Contract [Member] | Estimate of Fair Value, Fair Value Disclosure [Member]</t>
  </si>
  <si>
    <t>Fair Value, Inputs, Level 2 [Member] | Interest Rate Contract [Member] | Estimate of Fair Value, Fair Value Disclosure [Member]</t>
  </si>
  <si>
    <t>Fair Value, Inputs, Level 3 [Member] | Interest Rate Contract [Member] | Estimate of Fair Value, Fair Value Disclosure [Member]</t>
  </si>
  <si>
    <t>Scenario, Forecast [Member] | Interest Rate Contract [Member]</t>
  </si>
  <si>
    <t>Cash Flow Hedge Loss (Gain) to be Reclassified within Twelve Months</t>
  </si>
  <si>
    <t>Excludes capital leases and note issuance costs.</t>
  </si>
  <si>
    <t>Plant, Property and Equipment (Details) - USD ($)</t>
  </si>
  <si>
    <t>Property, Plant and Equipment [Line Items]</t>
  </si>
  <si>
    <t>Land and rights-of-way</t>
  </si>
  <si>
    <t>Buildings and leasehold improvements</t>
  </si>
  <si>
    <t>Network equipment</t>
  </si>
  <si>
    <t>Office software, furnitures, fixtures and vehicles</t>
  </si>
  <si>
    <t>Construction in process</t>
  </si>
  <si>
    <t>Gross value</t>
  </si>
  <si>
    <t>Accumulated depreciation</t>
  </si>
  <si>
    <t>Depreciation</t>
  </si>
  <si>
    <t>Business Combinations, Recognized Identifiable Assets Acquired and Liabilities Assumed, Property, Plant, and Equipment</t>
  </si>
  <si>
    <t>Depreciation associated with cost of providing services</t>
  </si>
  <si>
    <t>Other Asset Impairment Charges</t>
  </si>
  <si>
    <t>Capital Lease and Other Financing Arrangement Assets, Gross</t>
  </si>
  <si>
    <t>Commitments and Contingencies Operating Lease Commitments (Details) $ in Millions</t>
  </si>
  <si>
    <t>Operating Lease Commitments [Abstract]</t>
  </si>
  <si>
    <t>Commitments and Contingencies Asset Retirement Obligations (Details) $ in Millions</t>
  </si>
  <si>
    <t>Asset Retirement Obligations [Abstract]</t>
  </si>
  <si>
    <t>Balance, beginning of period</t>
  </si>
  <si>
    <t>Liabilities assumed in purchase accounting</t>
  </si>
  <si>
    <t>Accretion expense</t>
  </si>
  <si>
    <t>Balance, end of period</t>
  </si>
  <si>
    <t>Commitments and Contingencies (Details) $ in Millions</t>
  </si>
  <si>
    <t>Operating Leases, Rent Expense</t>
  </si>
  <si>
    <t>Jointly Owned Utility Plant Aggregate Construction Cost</t>
  </si>
  <si>
    <t>Jointly Owned Utility Plant Amount Paid For Cable Build</t>
  </si>
  <si>
    <t>Up-Front Payments for Services, Upper Range, Years</t>
  </si>
  <si>
    <t>Proceeds From Sale of Capacity</t>
  </si>
  <si>
    <t>Pension and Postretirement Plans (Details) - USD ($) $ in Millions</t>
  </si>
  <si>
    <t>Defined Benefit Plan Disclosure [Line Items]</t>
  </si>
  <si>
    <t>Capitalized portion of defined benefit contribution percent</t>
  </si>
  <si>
    <t>13.00%</t>
  </si>
  <si>
    <t>Amortization of:</t>
  </si>
  <si>
    <t>Defined Benefit Plan, Health Care Cost Trend Rate Assumed, Next Fiscal Year</t>
  </si>
  <si>
    <t>Defined Benefit Plan, Ultimate Health Care Cost Trend Rate</t>
  </si>
  <si>
    <t>Defined Benefit Plan, Year Health Care Cost Trend Rate Reaches Ultimate Trend Rate</t>
  </si>
  <si>
    <t>Pension Plans, Defined Benefit [Member]</t>
  </si>
  <si>
    <t>Payment for Pension and Other Postretirement Benefits</t>
  </si>
  <si>
    <t>Defined Benefit Plan, Assumptions Used Calculating Benefit Obligation, Discount Rate</t>
  </si>
  <si>
    <t>4.14%</t>
  </si>
  <si>
    <t>Other Postretirement Benefit Plans, Defined Benefit [Member]</t>
  </si>
  <si>
    <t>4.22%</t>
  </si>
  <si>
    <t>Cincinnati Plans [Member] | Pension Plans, Defined Benefit [Member]</t>
  </si>
  <si>
    <t>Defined Benefit Plan, Net Periodic Benefit Cost (Credit) [Abstract]</t>
  </si>
  <si>
    <t>Service cost</t>
  </si>
  <si>
    <t>Other components of pension and postretirement benefit plans expense:</t>
  </si>
  <si>
    <t>Interest cost on projected benefit obligation</t>
  </si>
  <si>
    <t>Expected return on plan assets</t>
  </si>
  <si>
    <t>Prior service benefit</t>
  </si>
  <si>
    <t>Actuarial loss</t>
  </si>
  <si>
    <t>Total amortization</t>
  </si>
  <si>
    <t>Pension / postretirement costs</t>
  </si>
  <si>
    <t>Cincinnati Plans [Member] | Other Postretirement Benefit Plans, Defined Benefit [Member]</t>
  </si>
  <si>
    <t>Defined Benefit Plan, Estimated Future Employer Contributions in Current Fiscal Year</t>
  </si>
  <si>
    <t>Cincinnati Plans [Member] | Qualified Plan [Member] | Pension Plans, Defined Benefit [Member]</t>
  </si>
  <si>
    <t>Cincinnati Plans [Member] | Nonqualified Plan [Member] | Pension Plans, Defined Benefit [Member]</t>
  </si>
  <si>
    <t>Hawaii Plans [Member] | Pension Plans, Defined Benefit [Member]</t>
  </si>
  <si>
    <t>Hawaii Plans [Member] | Other Postretirement Benefit Plans, Defined Benefit [Member]</t>
  </si>
  <si>
    <t>Hawaii Plans [Member] | Qualified Plan [Member] | Pension Plans, Defined Benefit [Member]</t>
  </si>
  <si>
    <t>Restructuring and Severance (Details) - USD ($) $ in Millions</t>
  </si>
  <si>
    <t>Restructuring Cost and Reserve [Line Items]</t>
  </si>
  <si>
    <t>Restructuring Reserve, Current</t>
  </si>
  <si>
    <t>Restructuring Reserve, Noncurrent</t>
  </si>
  <si>
    <t>Restructuring Reserve [Roll Forward]</t>
  </si>
  <si>
    <t>Beginning balance</t>
  </si>
  <si>
    <t>Charges</t>
  </si>
  <si>
    <t>Hawaiian Telcom opening balance sheet adjustment</t>
  </si>
  <si>
    <t>Utilizations</t>
  </si>
  <si>
    <t>Ending balance</t>
  </si>
  <si>
    <t>Employee Severance [Member]</t>
  </si>
  <si>
    <t>Lease Abandonment [Member]</t>
  </si>
  <si>
    <t>Income Taxes (Details) - USD ($) $ in Millions</t>
  </si>
  <si>
    <t>Deferred Tax Assets, Net</t>
  </si>
  <si>
    <t>Operating Loss Carryforwards</t>
  </si>
  <si>
    <t>Deferred Tax Assets, Operating Loss Carryforwards, Subject to Expiration</t>
  </si>
  <si>
    <t>Federal Tax Operating Loss Carryforwards, to Expire in 2023</t>
  </si>
  <si>
    <t>Deferred Tax Liabilities, Property, Plant and Equipment</t>
  </si>
  <si>
    <t>Deferred Tax Assets, Tax Deferred Expense, Compensation and Benefits, Pension and Postretirement Benefits</t>
  </si>
  <si>
    <t>Deferred Tax Assets, Operating Loss Carryforwards</t>
  </si>
  <si>
    <t>Shareowners' Deficit - Accumulated Other Comprehensive Loss (Details) - USD ($) $ in Millions</t>
  </si>
  <si>
    <t>Changes in Accumulated Other Comprehensive Loss by Component [Roll Forward]</t>
  </si>
  <si>
    <t>Reclassifications, net</t>
  </si>
  <si>
    <t>Unrealized gain on cash flow hedge arising during the period, net</t>
  </si>
  <si>
    <t>Foreign currency loss</t>
  </si>
  <si>
    <t>Accumulated Defined Benefit Plans Adjustment Attributable to Parent</t>
  </si>
  <si>
    <t>Accumulated Gain (Loss), Cash Flow Hedge, Including Noncontrolling Interest [Member]</t>
  </si>
  <si>
    <t>[2]</t>
  </si>
  <si>
    <t>Accumulated Foreign Currency Adjustment Attributable to Parent</t>
  </si>
  <si>
    <t>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10 for further disclosures.</t>
  </si>
  <si>
    <t>The unrealized gain on cash flow hedge represents the change in the fair value of the derivative instrument that occurred during the period, net of tax. This unrealized gain is recorded in "Other noncurrent assets" and "Other current liabilities" on the Condensed Consolidated Balance Sheets. See Note 7 for further disclosures.</t>
  </si>
  <si>
    <t>Business Segment Information (Details) - USD ($) $ in Millions</t>
  </si>
  <si>
    <t>Segment Reporting Information [Line Items]</t>
  </si>
  <si>
    <t>Expenditures for long-lived assets</t>
  </si>
  <si>
    <t>Assets</t>
  </si>
  <si>
    <t>Corporate Segment [Member]</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Expenditures for Long-Lived Assets, Including Acquisitions of Businesses [Member]</t>
  </si>
  <si>
    <t>Expenditures for Long-Lived Assets, Including Acquisitions of Businesses [Member] | IT Services and Hardware [Member]</t>
  </si>
  <si>
    <t>Includes cost of acquisi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13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50166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386.7</v>
      </c>
      <c r="C3" s="7" t="n">
        <v>255.5</v>
      </c>
      <c r="D3" s="7" t="n">
        <v>979.2</v>
      </c>
      <c r="E3" s="7" t="n">
        <v>764.5</v>
      </c>
    </row>
    <row r="4" spans="1:5">
      <c r="A4" s="3" t="s">
        <v>28</v>
      </c>
    </row>
    <row r="5" spans="1:5">
      <c r="A5" s="4" t="s">
        <v>29</v>
      </c>
      <c r="B5" s="8" t="n">
        <v>197.7</v>
      </c>
      <c r="C5" s="5" t="n">
        <v>127</v>
      </c>
      <c r="D5" s="8" t="n">
        <v>499.4</v>
      </c>
      <c r="E5" s="5" t="n">
        <v>380</v>
      </c>
    </row>
    <row r="6" spans="1:5">
      <c r="A6" s="4" t="s">
        <v>30</v>
      </c>
      <c r="B6" s="8" t="n">
        <v>85.7</v>
      </c>
      <c r="C6" s="8" t="n">
        <v>53.2</v>
      </c>
      <c r="D6" s="8" t="n">
        <v>220.2</v>
      </c>
      <c r="E6" s="8" t="n">
        <v>162.3</v>
      </c>
    </row>
    <row r="7" spans="1:5">
      <c r="A7" s="4" t="s">
        <v>31</v>
      </c>
      <c r="B7" s="8" t="n">
        <v>75.5</v>
      </c>
      <c r="C7" s="8" t="n">
        <v>47.3</v>
      </c>
      <c r="D7" s="8" t="n">
        <v>177.6</v>
      </c>
      <c r="E7" s="8" t="n">
        <v>140.1</v>
      </c>
    </row>
    <row r="8" spans="1:5">
      <c r="A8" s="4" t="s">
        <v>32</v>
      </c>
      <c r="B8" s="5" t="n">
        <v>0</v>
      </c>
      <c r="C8" s="5" t="n">
        <v>0</v>
      </c>
      <c r="D8" s="8" t="n">
        <v>4.9</v>
      </c>
      <c r="E8" s="8" t="n">
        <v>29.2</v>
      </c>
    </row>
    <row r="9" spans="1:5">
      <c r="A9" s="4" t="s">
        <v>33</v>
      </c>
      <c r="B9" s="8" t="n">
        <v>13.3</v>
      </c>
      <c r="C9" s="8" t="n">
        <v>12.1</v>
      </c>
      <c r="D9" s="8" t="n">
        <v>18.2</v>
      </c>
      <c r="E9" s="8" t="n">
        <v>14.4</v>
      </c>
    </row>
    <row r="10" spans="1:5">
      <c r="A10" s="4" t="s">
        <v>34</v>
      </c>
      <c r="B10" s="8" t="n">
        <v>372.2</v>
      </c>
      <c r="C10" s="8" t="n">
        <v>239.6</v>
      </c>
      <c r="D10" s="8" t="n">
        <v>920.3</v>
      </c>
      <c r="E10" s="5" t="n">
        <v>726</v>
      </c>
    </row>
    <row r="11" spans="1:5">
      <c r="A11" s="4" t="s">
        <v>35</v>
      </c>
      <c r="B11" s="8" t="n">
        <v>14.5</v>
      </c>
      <c r="C11" s="8" t="n">
        <v>15.9</v>
      </c>
      <c r="D11" s="8" t="n">
        <v>58.9</v>
      </c>
      <c r="E11" s="8" t="n">
        <v>38.5</v>
      </c>
    </row>
    <row r="12" spans="1:5">
      <c r="A12" s="4" t="s">
        <v>36</v>
      </c>
      <c r="B12" s="8" t="n">
        <v>33.7</v>
      </c>
      <c r="C12" s="8" t="n">
        <v>18.8</v>
      </c>
      <c r="D12" s="8" t="n">
        <v>96.3</v>
      </c>
      <c r="E12" s="8" t="n">
        <v>54.9</v>
      </c>
    </row>
    <row r="13" spans="1:5">
      <c r="A13" s="4" t="s">
        <v>37</v>
      </c>
      <c r="B13" s="5" t="n">
        <v>0</v>
      </c>
      <c r="C13" s="5" t="n">
        <v>0</v>
      </c>
      <c r="D13" s="8" t="n">
        <v>1.3</v>
      </c>
      <c r="E13" s="5" t="n">
        <v>0</v>
      </c>
    </row>
    <row r="14" spans="1:5">
      <c r="A14" s="4" t="s">
        <v>38</v>
      </c>
      <c r="B14" s="5" t="n">
        <v>3</v>
      </c>
      <c r="C14" s="5" t="n">
        <v>3</v>
      </c>
      <c r="D14" s="8" t="n">
        <v>9.5</v>
      </c>
      <c r="E14" s="8" t="n">
        <v>9.4</v>
      </c>
    </row>
    <row r="15" spans="1:5">
      <c r="A15" s="4" t="s">
        <v>39</v>
      </c>
      <c r="B15" s="5" t="n">
        <v>0</v>
      </c>
      <c r="C15" s="5" t="n">
        <v>0</v>
      </c>
      <c r="D15" s="5" t="n">
        <v>0</v>
      </c>
      <c r="E15" s="8" t="n">
        <v>-117.7</v>
      </c>
    </row>
    <row r="16" spans="1:5">
      <c r="A16" s="4" t="s">
        <v>40</v>
      </c>
      <c r="B16" s="8" t="n">
        <v>-1.2</v>
      </c>
      <c r="C16" s="8" t="n">
        <v>4.5</v>
      </c>
      <c r="D16" s="8" t="n">
        <v>-2.4</v>
      </c>
      <c r="E16" s="8" t="n">
        <v>3.5</v>
      </c>
    </row>
    <row r="17" spans="1:5">
      <c r="A17" s="4" t="s">
        <v>41</v>
      </c>
      <c r="B17" s="5" t="n">
        <v>-21</v>
      </c>
      <c r="C17" s="8" t="n">
        <v>-10.4</v>
      </c>
      <c r="D17" s="8" t="n">
        <v>-45.8</v>
      </c>
      <c r="E17" s="8" t="n">
        <v>88.40000000000001</v>
      </c>
    </row>
    <row r="18" spans="1:5">
      <c r="A18" s="4" t="s">
        <v>42</v>
      </c>
      <c r="B18" s="8" t="n">
        <v>-3.3</v>
      </c>
      <c r="C18" s="8" t="n">
        <v>0.6</v>
      </c>
      <c r="D18" s="5" t="n">
        <v>-6</v>
      </c>
      <c r="E18" s="8" t="n">
        <v>36.5</v>
      </c>
    </row>
    <row r="19" spans="1:5">
      <c r="A19" s="4" t="s">
        <v>43</v>
      </c>
      <c r="B19" s="8" t="n">
        <v>-17.7</v>
      </c>
      <c r="C19" s="5" t="n">
        <v>-11</v>
      </c>
      <c r="D19" s="8" t="n">
        <v>-39.8</v>
      </c>
      <c r="E19" s="8" t="n">
        <v>51.9</v>
      </c>
    </row>
    <row r="20" spans="1:5">
      <c r="A20" s="4" t="s">
        <v>44</v>
      </c>
      <c r="B20" s="8" t="n">
        <v>2.6</v>
      </c>
      <c r="C20" s="8" t="n">
        <v>2.6</v>
      </c>
      <c r="D20" s="8" t="n">
        <v>7.8</v>
      </c>
      <c r="E20" s="8" t="n">
        <v>7.8</v>
      </c>
    </row>
    <row r="21" spans="1:5">
      <c r="A21" s="4" t="s">
        <v>45</v>
      </c>
      <c r="B21" s="7" t="n">
        <v>-20.3</v>
      </c>
      <c r="C21" s="7" t="n">
        <v>-13.6</v>
      </c>
      <c r="D21" s="7" t="n">
        <v>-47.6</v>
      </c>
      <c r="E21" s="7" t="n">
        <v>44.1</v>
      </c>
    </row>
    <row r="22" spans="1:5">
      <c r="A22" s="4" t="s">
        <v>46</v>
      </c>
      <c r="B22" s="9" t="n">
        <v>-0.41</v>
      </c>
      <c r="C22" s="9" t="n">
        <v>-0.32</v>
      </c>
      <c r="D22" s="9" t="n">
        <v>-1.06</v>
      </c>
      <c r="E22" s="9" t="n">
        <v>1.05</v>
      </c>
    </row>
    <row r="23" spans="1:5">
      <c r="A23" s="4" t="s">
        <v>47</v>
      </c>
      <c r="B23" s="9" t="n">
        <v>-0.41</v>
      </c>
      <c r="C23" s="9" t="n">
        <v>-0.32</v>
      </c>
      <c r="D23" s="9" t="n">
        <v>-1.06</v>
      </c>
      <c r="E23" s="9" t="n">
        <v>1.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9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row>
    <row r="8" spans="1:2">
      <c r="A8" s="3" t="s">
        <v>246</v>
      </c>
    </row>
    <row r="9" spans="1:2">
      <c r="A9" s="4" t="s">
        <v>254</v>
      </c>
      <c r="B9" s="4" t="s">
        <v>255</v>
      </c>
    </row>
    <row r="10" spans="1:2">
      <c r="A10" s="4" t="s">
        <v>256</v>
      </c>
    </row>
    <row r="11" spans="1:2">
      <c r="A11" s="3" t="s">
        <v>246</v>
      </c>
    </row>
    <row r="12" spans="1:2">
      <c r="A12" s="4" t="s">
        <v>254</v>
      </c>
      <c r="B12"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83</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43</v>
      </c>
      <c r="B3" s="7" t="n">
        <v>-17.7</v>
      </c>
      <c r="C3" s="10" t="n">
        <v>-11</v>
      </c>
      <c r="D3" s="7" t="n">
        <v>-39.8</v>
      </c>
      <c r="E3" s="7" t="n">
        <v>51.9</v>
      </c>
    </row>
    <row r="4" spans="1:5">
      <c r="A4" s="3" t="s">
        <v>49</v>
      </c>
    </row>
    <row r="5" spans="1:5">
      <c r="A5" s="4" t="s">
        <v>50</v>
      </c>
      <c r="B5" s="5" t="n">
        <v>0</v>
      </c>
      <c r="C5" s="5" t="n">
        <v>0</v>
      </c>
      <c r="D5" s="5" t="n">
        <v>0</v>
      </c>
      <c r="E5" s="8" t="n">
        <v>8.300000000000001</v>
      </c>
    </row>
    <row r="6" spans="1:5">
      <c r="A6" s="4" t="s">
        <v>51</v>
      </c>
      <c r="B6" s="5" t="n">
        <v>0</v>
      </c>
      <c r="C6" s="5" t="n">
        <v>0</v>
      </c>
      <c r="D6" s="5" t="n">
        <v>0</v>
      </c>
      <c r="E6" s="8" t="n">
        <v>-76.40000000000001</v>
      </c>
    </row>
    <row r="7" spans="1:5">
      <c r="A7" s="4" t="s">
        <v>52</v>
      </c>
      <c r="B7" s="8" t="n">
        <v>1.7</v>
      </c>
      <c r="C7" s="8" t="n">
        <v>0.1</v>
      </c>
      <c r="D7" s="8" t="n">
        <v>-2.6</v>
      </c>
      <c r="E7" s="8" t="n">
        <v>0.1</v>
      </c>
    </row>
    <row r="8" spans="1:5">
      <c r="A8" s="4" t="s">
        <v>53</v>
      </c>
      <c r="B8" s="8" t="n">
        <v>1.6</v>
      </c>
      <c r="C8" s="5" t="n">
        <v>0</v>
      </c>
      <c r="D8" s="8" t="n">
        <v>0.1</v>
      </c>
      <c r="E8" s="5" t="n">
        <v>0</v>
      </c>
    </row>
    <row r="9" spans="1:5">
      <c r="A9" s="3" t="s">
        <v>54</v>
      </c>
    </row>
    <row r="10" spans="1:5">
      <c r="A10" s="4" t="s">
        <v>55</v>
      </c>
      <c r="B10" s="8" t="n">
        <v>-0.6</v>
      </c>
      <c r="C10" s="8" t="n">
        <v>-0.8</v>
      </c>
      <c r="D10" s="8" t="n">
        <v>-1.8</v>
      </c>
      <c r="E10" s="8" t="n">
        <v>-2.2</v>
      </c>
    </row>
    <row r="11" spans="1:5">
      <c r="A11" s="4" t="s">
        <v>56</v>
      </c>
      <c r="B11" s="8" t="n">
        <v>4.1</v>
      </c>
      <c r="C11" s="8" t="n">
        <v>3.6</v>
      </c>
      <c r="D11" s="8" t="n">
        <v>12.3</v>
      </c>
      <c r="E11" s="8" t="n">
        <v>10.7</v>
      </c>
    </row>
    <row r="12" spans="1:5">
      <c r="A12" s="4" t="s">
        <v>57</v>
      </c>
      <c r="B12" s="8" t="n">
        <v>6.8</v>
      </c>
      <c r="C12" s="8" t="n">
        <v>2.9</v>
      </c>
      <c r="D12" s="5" t="n">
        <v>8</v>
      </c>
      <c r="E12" s="8" t="n">
        <v>-59.5</v>
      </c>
    </row>
    <row r="13" spans="1:5">
      <c r="A13" s="4" t="s">
        <v>58</v>
      </c>
      <c r="B13" s="7" t="n">
        <v>-10.9</v>
      </c>
      <c r="C13" s="7" t="n">
        <v>-8.1</v>
      </c>
      <c r="D13" s="7" t="n">
        <v>-31.8</v>
      </c>
      <c r="E13" s="7" t="n">
        <v>-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9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03</v>
      </c>
      <c r="B1" s="2" t="s">
        <v>25</v>
      </c>
      <c r="E1" s="2" t="s">
        <v>1</v>
      </c>
      <c r="G1" s="2" t="s">
        <v>104</v>
      </c>
    </row>
    <row r="2" spans="1:9">
      <c r="B2" s="2" t="s">
        <v>2</v>
      </c>
      <c r="C2" s="2" t="s">
        <v>26</v>
      </c>
      <c r="D2" s="2" t="s">
        <v>304</v>
      </c>
      <c r="E2" s="2" t="s">
        <v>2</v>
      </c>
      <c r="F2" s="2" t="s">
        <v>26</v>
      </c>
      <c r="G2" s="2" t="s">
        <v>66</v>
      </c>
      <c r="H2" s="2" t="s">
        <v>305</v>
      </c>
      <c r="I2" s="2" t="s">
        <v>306</v>
      </c>
    </row>
    <row r="3" spans="1:9">
      <c r="A3" s="3" t="s">
        <v>155</v>
      </c>
    </row>
    <row r="4" spans="1:9">
      <c r="A4" s="4" t="s">
        <v>307</v>
      </c>
      <c r="B4" s="5" t="n">
        <v>4571</v>
      </c>
      <c r="E4" s="5" t="n">
        <v>4571</v>
      </c>
    </row>
    <row r="5" spans="1:9">
      <c r="A5" s="4" t="s">
        <v>308</v>
      </c>
      <c r="B5" s="4" t="s">
        <v>309</v>
      </c>
      <c r="E5" s="4" t="s">
        <v>310</v>
      </c>
    </row>
    <row r="6" spans="1:9">
      <c r="A6" s="4" t="s">
        <v>311</v>
      </c>
      <c r="D6" s="8" t="n">
        <v>2.8</v>
      </c>
    </row>
    <row r="7" spans="1:9">
      <c r="A7" s="4" t="s">
        <v>137</v>
      </c>
      <c r="D7" s="7" t="n">
        <v>140.7</v>
      </c>
      <c r="E7" s="10" t="n">
        <v>0</v>
      </c>
      <c r="F7" s="7" t="n">
        <v>140.7</v>
      </c>
    </row>
    <row r="8" spans="1:9">
      <c r="A8" s="4" t="s">
        <v>39</v>
      </c>
      <c r="B8" s="10" t="n">
        <v>0</v>
      </c>
      <c r="C8" s="10" t="n">
        <v>0</v>
      </c>
      <c r="D8" s="7" t="n">
        <v>117.7</v>
      </c>
      <c r="E8" s="10" t="n">
        <v>0</v>
      </c>
      <c r="F8" s="8" t="n">
        <v>117.7</v>
      </c>
    </row>
    <row r="9" spans="1:9">
      <c r="A9" s="4" t="s">
        <v>312</v>
      </c>
      <c r="G9" s="7" t="n">
        <v>14.9</v>
      </c>
      <c r="H9" s="7" t="n">
        <v>14.9</v>
      </c>
      <c r="I9" s="7" t="n">
        <v>0.7</v>
      </c>
    </row>
    <row r="10" spans="1:9">
      <c r="A10" s="4" t="s">
        <v>313</v>
      </c>
      <c r="B10" s="5" t="n">
        <v>5</v>
      </c>
      <c r="E10" s="5" t="n">
        <v>5</v>
      </c>
    </row>
    <row r="11" spans="1:9">
      <c r="A11" s="4" t="s">
        <v>314</v>
      </c>
      <c r="G11" s="8" t="n">
        <v>32.2</v>
      </c>
    </row>
    <row r="12" spans="1:9">
      <c r="A12" s="4" t="s">
        <v>315</v>
      </c>
      <c r="C12" s="8" t="n">
        <v>1.5</v>
      </c>
      <c r="F12" s="8" t="n">
        <v>4.8</v>
      </c>
    </row>
    <row r="13" spans="1:9">
      <c r="A13" s="4" t="s">
        <v>316</v>
      </c>
      <c r="C13" s="8" t="n">
        <v>1.5</v>
      </c>
      <c r="F13" s="8" t="n">
        <v>4.6</v>
      </c>
    </row>
    <row r="14" spans="1:9">
      <c r="A14" s="4" t="s">
        <v>317</v>
      </c>
      <c r="C14" s="8" t="n">
        <v>33.6</v>
      </c>
      <c r="F14" s="8" t="n">
        <v>96.8</v>
      </c>
    </row>
    <row r="15" spans="1:9">
      <c r="A15" s="4" t="s">
        <v>318</v>
      </c>
      <c r="C15" s="7" t="n">
        <v>0.2</v>
      </c>
      <c r="F15" s="7" t="n">
        <v>0.8</v>
      </c>
    </row>
    <row r="16" spans="1:9">
      <c r="A16" s="4" t="s">
        <v>319</v>
      </c>
      <c r="C16" s="9" t="n">
        <v>0.01</v>
      </c>
      <c r="F16" s="9" t="n">
        <v>0.02</v>
      </c>
    </row>
    <row r="17" spans="1:9">
      <c r="A17" s="4" t="s">
        <v>320</v>
      </c>
      <c r="C17" s="9" t="n">
        <v>0.01</v>
      </c>
      <c r="F17" s="9" t="n">
        <v>0.01</v>
      </c>
    </row>
    <row r="18" spans="1:9">
      <c r="A18" s="4" t="s">
        <v>321</v>
      </c>
      <c r="G18" s="8" t="n">
        <v>32.3</v>
      </c>
    </row>
    <row r="19" spans="1:9">
      <c r="A19" s="4" t="s">
        <v>322</v>
      </c>
      <c r="B19" s="7" t="n">
        <v>33.7</v>
      </c>
      <c r="E19" s="7" t="n">
        <v>33.7</v>
      </c>
      <c r="G19" s="8" t="n">
        <v>32.4</v>
      </c>
      <c r="H19" s="7" t="n">
        <v>32.5</v>
      </c>
      <c r="I19" s="7" t="n">
        <v>32.4</v>
      </c>
    </row>
    <row r="20" spans="1:9">
      <c r="A20" s="4" t="s">
        <v>323</v>
      </c>
      <c r="G20" s="7" t="n">
        <v>7.1</v>
      </c>
    </row>
    <row r="21" spans="1:9">
      <c r="A21" s="4" t="s">
        <v>324</v>
      </c>
    </row>
    <row r="22" spans="1:9">
      <c r="A22" s="3" t="s">
        <v>325</v>
      </c>
    </row>
    <row r="23" spans="1:9">
      <c r="A23" s="4" t="s">
        <v>326</v>
      </c>
      <c r="G23" s="4" t="s">
        <v>327</v>
      </c>
    </row>
    <row r="24" spans="1:9">
      <c r="A24" s="4" t="s">
        <v>328</v>
      </c>
    </row>
    <row r="25" spans="1:9">
      <c r="A25" s="3" t="s">
        <v>325</v>
      </c>
    </row>
    <row r="26" spans="1:9">
      <c r="A26" s="4" t="s">
        <v>326</v>
      </c>
      <c r="B26" s="4" t="s">
        <v>329</v>
      </c>
      <c r="E26" s="4" t="s">
        <v>329</v>
      </c>
    </row>
    <row r="27" spans="1:9">
      <c r="A27" s="4" t="s">
        <v>253</v>
      </c>
    </row>
    <row r="28" spans="1:9">
      <c r="A28" s="3" t="s">
        <v>325</v>
      </c>
    </row>
    <row r="29" spans="1:9">
      <c r="A29" s="4" t="s">
        <v>330</v>
      </c>
      <c r="B29" s="5" t="n">
        <v>675</v>
      </c>
      <c r="E29" s="5" t="n">
        <v>67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32</v>
      </c>
    </row>
    <row r="4" spans="1:5">
      <c r="A4" s="4" t="s">
        <v>43</v>
      </c>
      <c r="B4" s="7" t="n">
        <v>-17.7</v>
      </c>
      <c r="C4" s="10" t="n">
        <v>-11</v>
      </c>
      <c r="D4" s="7" t="n">
        <v>-39.8</v>
      </c>
      <c r="E4" s="7" t="n">
        <v>51.9</v>
      </c>
    </row>
    <row r="5" spans="1:5">
      <c r="A5" s="4" t="s">
        <v>44</v>
      </c>
      <c r="B5" s="8" t="n">
        <v>2.6</v>
      </c>
      <c r="C5" s="8" t="n">
        <v>2.6</v>
      </c>
      <c r="D5" s="8" t="n">
        <v>7.8</v>
      </c>
      <c r="E5" s="8" t="n">
        <v>7.8</v>
      </c>
    </row>
    <row r="6" spans="1:5">
      <c r="A6" s="4" t="s">
        <v>333</v>
      </c>
      <c r="B6" s="7" t="n">
        <v>-20.3</v>
      </c>
      <c r="C6" s="7" t="n">
        <v>-13.6</v>
      </c>
      <c r="D6" s="7" t="n">
        <v>-47.6</v>
      </c>
      <c r="E6" s="7" t="n">
        <v>44.1</v>
      </c>
    </row>
    <row r="7" spans="1:5">
      <c r="A7" s="3" t="s">
        <v>334</v>
      </c>
    </row>
    <row r="8" spans="1:5">
      <c r="A8" s="4" t="s">
        <v>335</v>
      </c>
      <c r="B8" s="8" t="n">
        <v>50.1</v>
      </c>
      <c r="C8" s="8" t="n">
        <v>42.2</v>
      </c>
      <c r="D8" s="5" t="n">
        <v>45</v>
      </c>
      <c r="E8" s="8" t="n">
        <v>42.1</v>
      </c>
    </row>
    <row r="9" spans="1:5">
      <c r="A9" s="4" t="s">
        <v>336</v>
      </c>
      <c r="B9" s="5" t="n">
        <v>0</v>
      </c>
      <c r="C9" s="5" t="n">
        <v>0</v>
      </c>
      <c r="D9" s="5" t="n">
        <v>0</v>
      </c>
      <c r="E9" s="8" t="n">
        <v>0.2</v>
      </c>
    </row>
    <row r="10" spans="1:5">
      <c r="A10" s="4" t="s">
        <v>337</v>
      </c>
      <c r="B10" s="8" t="n">
        <v>50.1</v>
      </c>
      <c r="C10" s="8" t="n">
        <v>42.2</v>
      </c>
      <c r="D10" s="5" t="n">
        <v>45</v>
      </c>
      <c r="E10" s="8" t="n">
        <v>42.3</v>
      </c>
    </row>
    <row r="11" spans="1:5">
      <c r="A11" s="4" t="s">
        <v>46</v>
      </c>
      <c r="B11" s="9" t="n">
        <v>-0.41</v>
      </c>
      <c r="C11" s="9" t="n">
        <v>-0.32</v>
      </c>
      <c r="D11" s="9" t="n">
        <v>-1.06</v>
      </c>
      <c r="E11" s="9" t="n">
        <v>1.05</v>
      </c>
    </row>
    <row r="12" spans="1:5">
      <c r="A12" s="4" t="s">
        <v>47</v>
      </c>
      <c r="B12" s="9" t="n">
        <v>-0.41</v>
      </c>
      <c r="C12" s="9" t="n">
        <v>-0.32</v>
      </c>
      <c r="D12" s="9" t="n">
        <v>-1.06</v>
      </c>
      <c r="E12" s="9" t="n">
        <v>1.04</v>
      </c>
    </row>
    <row r="13" spans="1:5">
      <c r="A13" s="4" t="s">
        <v>338</v>
      </c>
      <c r="B13" s="8" t="n">
        <v>7.7</v>
      </c>
    </row>
    <row r="14" spans="1:5">
      <c r="A14" s="4" t="s">
        <v>339</v>
      </c>
      <c r="B14" s="8" t="n">
        <v>0.1</v>
      </c>
    </row>
    <row r="15" spans="1:5">
      <c r="A15" s="4" t="s">
        <v>340</v>
      </c>
    </row>
    <row r="16" spans="1:5">
      <c r="A16" s="3" t="s">
        <v>341</v>
      </c>
    </row>
    <row r="17" spans="1:5">
      <c r="A17" s="4" t="s">
        <v>342</v>
      </c>
      <c r="E17" s="8" t="n">
        <v>0.2</v>
      </c>
    </row>
    <row r="18" spans="1:5">
      <c r="A18" s="4" t="s">
        <v>343</v>
      </c>
    </row>
    <row r="19" spans="1:5">
      <c r="A19" s="3" t="s">
        <v>341</v>
      </c>
    </row>
    <row r="20" spans="1:5">
      <c r="A20" s="4" t="s">
        <v>342</v>
      </c>
      <c r="B20" s="8" t="n">
        <v>0.9</v>
      </c>
      <c r="C20" s="8" t="n">
        <v>0.9</v>
      </c>
      <c r="D20" s="8" t="n">
        <v>0.9</v>
      </c>
      <c r="E20" s="8" t="n">
        <v>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15"/>
  </cols>
  <sheetData>
    <row r="1" spans="1:2">
      <c r="A1" s="1" t="s">
        <v>344</v>
      </c>
      <c r="B1" s="2" t="s">
        <v>1</v>
      </c>
    </row>
    <row r="2" spans="1:2">
      <c r="B2" s="2" t="s">
        <v>2</v>
      </c>
    </row>
    <row r="3" spans="1:2">
      <c r="A3" s="3" t="s">
        <v>163</v>
      </c>
    </row>
    <row r="4" spans="1:2">
      <c r="A4" s="4" t="s">
        <v>345</v>
      </c>
      <c r="B4" s="5" t="n">
        <v>1</v>
      </c>
    </row>
    <row r="5" spans="1:2">
      <c r="A5" s="4" t="s">
        <v>346</v>
      </c>
      <c r="B5" s="5" t="n">
        <v>5</v>
      </c>
    </row>
    <row r="6" spans="1:2">
      <c r="A6" s="4" t="s">
        <v>347</v>
      </c>
      <c r="B6" s="5" t="n">
        <v>30</v>
      </c>
    </row>
    <row r="7" spans="1:2">
      <c r="A7" s="4" t="s">
        <v>348</v>
      </c>
      <c r="B7" s="5" t="n">
        <v>180</v>
      </c>
    </row>
    <row r="8" spans="1:2">
      <c r="A8" s="4" t="s">
        <v>349</v>
      </c>
      <c r="B8" s="5" t="n">
        <v>15</v>
      </c>
    </row>
    <row r="9" spans="1:2">
      <c r="A9" s="4" t="s">
        <v>350</v>
      </c>
      <c r="B9" s="5"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1</v>
      </c>
      <c r="B1" s="2" t="s">
        <v>25</v>
      </c>
      <c r="C1" s="2" t="s">
        <v>1</v>
      </c>
    </row>
    <row r="2" spans="1:7">
      <c r="B2" s="2" t="s">
        <v>352</v>
      </c>
      <c r="C2" s="2" t="s">
        <v>352</v>
      </c>
      <c r="D2" s="2" t="s">
        <v>353</v>
      </c>
      <c r="E2" s="2" t="s">
        <v>354</v>
      </c>
      <c r="F2" s="2" t="s">
        <v>355</v>
      </c>
      <c r="G2" s="2" t="s">
        <v>356</v>
      </c>
    </row>
    <row r="3" spans="1:7">
      <c r="A3" s="3" t="s">
        <v>357</v>
      </c>
    </row>
    <row r="4" spans="1:7">
      <c r="A4" s="4" t="s">
        <v>358</v>
      </c>
      <c r="D4" s="7" t="n">
        <v>0.4</v>
      </c>
    </row>
    <row r="5" spans="1:7">
      <c r="A5" s="5" t="n">
        <v>2019</v>
      </c>
      <c r="D5" s="8" t="n">
        <v>1.5</v>
      </c>
    </row>
    <row r="6" spans="1:7">
      <c r="A6" s="5" t="n">
        <v>2020</v>
      </c>
      <c r="D6" s="8" t="n">
        <v>1.5</v>
      </c>
    </row>
    <row r="7" spans="1:7">
      <c r="A7" s="5" t="n">
        <v>2021</v>
      </c>
      <c r="D7" s="8" t="n">
        <v>1.5</v>
      </c>
    </row>
    <row r="8" spans="1:7">
      <c r="A8" s="5" t="n">
        <v>2022</v>
      </c>
      <c r="D8" s="8" t="n">
        <v>1.6</v>
      </c>
    </row>
    <row r="9" spans="1:7">
      <c r="A9" s="4" t="s">
        <v>359</v>
      </c>
      <c r="D9" s="8" t="n">
        <v>23.3</v>
      </c>
    </row>
    <row r="10" spans="1:7">
      <c r="A10" s="4" t="s">
        <v>360</v>
      </c>
      <c r="D10" s="8" t="n">
        <v>29.8</v>
      </c>
    </row>
    <row r="11" spans="1:7">
      <c r="A11" s="4" t="s">
        <v>317</v>
      </c>
      <c r="B11" s="7" t="n">
        <v>33.6</v>
      </c>
      <c r="C11" s="7" t="n">
        <v>96.8</v>
      </c>
    </row>
    <row r="12" spans="1:7">
      <c r="A12" s="4" t="s">
        <v>321</v>
      </c>
      <c r="G12" s="7" t="n">
        <v>32.3</v>
      </c>
    </row>
    <row r="13" spans="1:7">
      <c r="A13" s="4" t="s">
        <v>322</v>
      </c>
      <c r="D13" s="7" t="n">
        <v>33.7</v>
      </c>
      <c r="E13" s="7" t="n">
        <v>32.5</v>
      </c>
      <c r="F13" s="7" t="n">
        <v>32.4</v>
      </c>
      <c r="G13" s="7" t="n">
        <v>32.4</v>
      </c>
    </row>
    <row r="14" spans="1:7">
      <c r="A14" s="4" t="s">
        <v>361</v>
      </c>
      <c r="D14" s="4" t="s">
        <v>362</v>
      </c>
    </row>
    <row r="15" spans="1:7">
      <c r="A15" s="4" t="s">
        <v>363</v>
      </c>
      <c r="D15" s="5"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64</v>
      </c>
      <c r="B1" s="2" t="s">
        <v>25</v>
      </c>
    </row>
    <row r="2" spans="1:4">
      <c r="B2" s="2" t="s">
        <v>2</v>
      </c>
      <c r="C2" s="2" t="s">
        <v>305</v>
      </c>
      <c r="D2" s="2" t="s">
        <v>306</v>
      </c>
    </row>
    <row r="3" spans="1:4">
      <c r="A3" s="3" t="s">
        <v>365</v>
      </c>
    </row>
    <row r="4" spans="1:4">
      <c r="A4" s="4" t="s">
        <v>366</v>
      </c>
      <c r="B4" s="7" t="n">
        <v>32.5</v>
      </c>
      <c r="C4" s="7" t="n">
        <v>32.4</v>
      </c>
      <c r="D4" s="7" t="n">
        <v>32.4</v>
      </c>
    </row>
    <row r="5" spans="1:4">
      <c r="A5" s="4" t="s">
        <v>367</v>
      </c>
      <c r="B5" s="8" t="n">
        <v>6.7</v>
      </c>
      <c r="C5" s="8" t="n">
        <v>5.5</v>
      </c>
      <c r="D5" s="8" t="n">
        <v>5.5</v>
      </c>
    </row>
    <row r="6" spans="1:4">
      <c r="A6" s="4" t="s">
        <v>368</v>
      </c>
      <c r="B6" s="8" t="n">
        <v>-5.5</v>
      </c>
      <c r="C6" s="8" t="n">
        <v>-5.4</v>
      </c>
      <c r="D6" s="8" t="n">
        <v>-5.5</v>
      </c>
    </row>
    <row r="7" spans="1:4">
      <c r="A7" s="4" t="s">
        <v>369</v>
      </c>
      <c r="B7" s="8" t="n">
        <v>33.7</v>
      </c>
      <c r="C7" s="8" t="n">
        <v>32.5</v>
      </c>
      <c r="D7" s="8" t="n">
        <v>32.4</v>
      </c>
    </row>
    <row r="8" spans="1:4">
      <c r="A8" s="4" t="s">
        <v>370</v>
      </c>
      <c r="B8" s="8" t="n">
        <v>1.5</v>
      </c>
    </row>
    <row r="9" spans="1:4">
      <c r="A9" s="4" t="s">
        <v>371</v>
      </c>
      <c r="B9" s="8" t="n">
        <v>28.3</v>
      </c>
    </row>
    <row r="10" spans="1:4">
      <c r="A10" s="4" t="s">
        <v>372</v>
      </c>
    </row>
    <row r="11" spans="1:4">
      <c r="A11" s="3" t="s">
        <v>365</v>
      </c>
    </row>
    <row r="12" spans="1:4">
      <c r="A12" s="4" t="s">
        <v>366</v>
      </c>
      <c r="B12" s="8" t="n">
        <v>19.2</v>
      </c>
      <c r="C12" s="8" t="n">
        <v>19.4</v>
      </c>
      <c r="D12" s="8" t="n">
        <v>19.5</v>
      </c>
    </row>
    <row r="13" spans="1:4">
      <c r="A13" s="4" t="s">
        <v>367</v>
      </c>
      <c r="B13" s="8" t="n">
        <v>3.8</v>
      </c>
      <c r="C13" s="8" t="n">
        <v>3.4</v>
      </c>
      <c r="D13" s="8" t="n">
        <v>3.5</v>
      </c>
    </row>
    <row r="14" spans="1:4">
      <c r="A14" s="4" t="s">
        <v>368</v>
      </c>
      <c r="B14" s="8" t="n">
        <v>-3.6</v>
      </c>
      <c r="C14" s="8" t="n">
        <v>-3.6</v>
      </c>
      <c r="D14" s="8" t="n">
        <v>-3.6</v>
      </c>
    </row>
    <row r="15" spans="1:4">
      <c r="A15" s="4" t="s">
        <v>369</v>
      </c>
      <c r="B15" s="8" t="n">
        <v>19.4</v>
      </c>
      <c r="C15" s="8" t="n">
        <v>19.2</v>
      </c>
      <c r="D15" s="8" t="n">
        <v>19.4</v>
      </c>
    </row>
    <row r="16" spans="1:4">
      <c r="A16" s="4" t="s">
        <v>373</v>
      </c>
    </row>
    <row r="17" spans="1:4">
      <c r="A17" s="3" t="s">
        <v>365</v>
      </c>
    </row>
    <row r="18" spans="1:4">
      <c r="A18" s="4" t="s">
        <v>366</v>
      </c>
      <c r="B18" s="8" t="n">
        <v>13.3</v>
      </c>
      <c r="C18" s="5" t="n">
        <v>13</v>
      </c>
      <c r="D18" s="8" t="n">
        <v>12.9</v>
      </c>
    </row>
    <row r="19" spans="1:4">
      <c r="A19" s="4" t="s">
        <v>367</v>
      </c>
      <c r="B19" s="8" t="n">
        <v>2.9</v>
      </c>
      <c r="C19" s="8" t="n">
        <v>2.1</v>
      </c>
      <c r="D19" s="5" t="n">
        <v>2</v>
      </c>
    </row>
    <row r="20" spans="1:4">
      <c r="A20" s="4" t="s">
        <v>368</v>
      </c>
      <c r="B20" s="8" t="n">
        <v>-1.9</v>
      </c>
      <c r="C20" s="8" t="n">
        <v>-1.8</v>
      </c>
      <c r="D20" s="8" t="n">
        <v>-1.9</v>
      </c>
    </row>
    <row r="21" spans="1:4">
      <c r="A21" s="4" t="s">
        <v>369</v>
      </c>
      <c r="B21" s="8" t="n">
        <v>14.3</v>
      </c>
      <c r="C21" s="8" t="n">
        <v>13.3</v>
      </c>
      <c r="D21" s="5" t="n">
        <v>13</v>
      </c>
    </row>
    <row r="22" spans="1:4">
      <c r="A22" s="4" t="s">
        <v>374</v>
      </c>
    </row>
    <row r="23" spans="1:4">
      <c r="A23" s="3" t="s">
        <v>365</v>
      </c>
    </row>
    <row r="24" spans="1:4">
      <c r="A24" s="4" t="s">
        <v>366</v>
      </c>
      <c r="B24" s="8" t="n">
        <v>28.7</v>
      </c>
      <c r="C24" s="8" t="n">
        <v>28.8</v>
      </c>
      <c r="D24" s="8" t="n">
        <v>29.1</v>
      </c>
    </row>
    <row r="25" spans="1:4">
      <c r="A25" s="4" t="s">
        <v>367</v>
      </c>
      <c r="B25" s="8" t="n">
        <v>5.5</v>
      </c>
      <c r="C25" s="8" t="n">
        <v>4.8</v>
      </c>
      <c r="D25" s="8" t="n">
        <v>4.7</v>
      </c>
    </row>
    <row r="26" spans="1:4">
      <c r="A26" s="4" t="s">
        <v>368</v>
      </c>
      <c r="B26" s="8" t="n">
        <v>-4.8</v>
      </c>
      <c r="C26" s="8" t="n">
        <v>-4.9</v>
      </c>
      <c r="D26" s="5" t="n">
        <v>-5</v>
      </c>
    </row>
    <row r="27" spans="1:4">
      <c r="A27" s="4" t="s">
        <v>369</v>
      </c>
      <c r="B27" s="8" t="n">
        <v>29.4</v>
      </c>
      <c r="C27" s="8" t="n">
        <v>28.7</v>
      </c>
      <c r="D27" s="8" t="n">
        <v>28.8</v>
      </c>
    </row>
    <row r="28" spans="1:4">
      <c r="A28" s="4" t="s">
        <v>375</v>
      </c>
    </row>
    <row r="29" spans="1:4">
      <c r="A29" s="3" t="s">
        <v>365</v>
      </c>
    </row>
    <row r="30" spans="1:4">
      <c r="A30" s="4" t="s">
        <v>366</v>
      </c>
      <c r="B30" s="5" t="n">
        <v>17</v>
      </c>
      <c r="C30" s="8" t="n">
        <v>17.3</v>
      </c>
      <c r="D30" s="8" t="n">
        <v>17.5</v>
      </c>
    </row>
    <row r="31" spans="1:4">
      <c r="A31" s="4" t="s">
        <v>367</v>
      </c>
      <c r="B31" s="8" t="n">
        <v>3.2</v>
      </c>
      <c r="C31" s="5" t="n">
        <v>3</v>
      </c>
      <c r="D31" s="8" t="n">
        <v>3.1</v>
      </c>
    </row>
    <row r="32" spans="1:4">
      <c r="A32" s="4" t="s">
        <v>368</v>
      </c>
      <c r="B32" s="8" t="n">
        <v>-3.2</v>
      </c>
      <c r="C32" s="8" t="n">
        <v>-3.3</v>
      </c>
      <c r="D32" s="8" t="n">
        <v>-3.3</v>
      </c>
    </row>
    <row r="33" spans="1:4">
      <c r="A33" s="4" t="s">
        <v>369</v>
      </c>
      <c r="B33" s="5" t="n">
        <v>17</v>
      </c>
      <c r="C33" s="5" t="n">
        <v>17</v>
      </c>
      <c r="D33" s="8" t="n">
        <v>17.3</v>
      </c>
    </row>
    <row r="34" spans="1:4">
      <c r="A34" s="4" t="s">
        <v>376</v>
      </c>
    </row>
    <row r="35" spans="1:4">
      <c r="A35" s="3" t="s">
        <v>365</v>
      </c>
    </row>
    <row r="36" spans="1:4">
      <c r="A36" s="4" t="s">
        <v>366</v>
      </c>
      <c r="B36" s="8" t="n">
        <v>11.7</v>
      </c>
      <c r="C36" s="8" t="n">
        <v>11.5</v>
      </c>
      <c r="D36" s="8" t="n">
        <v>11.6</v>
      </c>
    </row>
    <row r="37" spans="1:4">
      <c r="A37" s="4" t="s">
        <v>367</v>
      </c>
      <c r="B37" s="8" t="n">
        <v>2.3</v>
      </c>
      <c r="C37" s="8" t="n">
        <v>1.8</v>
      </c>
      <c r="D37" s="8" t="n">
        <v>1.6</v>
      </c>
    </row>
    <row r="38" spans="1:4">
      <c r="A38" s="4" t="s">
        <v>368</v>
      </c>
      <c r="B38" s="8" t="n">
        <v>-1.6</v>
      </c>
      <c r="C38" s="8" t="n">
        <v>-1.6</v>
      </c>
      <c r="D38" s="8" t="n">
        <v>-1.7</v>
      </c>
    </row>
    <row r="39" spans="1:4">
      <c r="A39" s="4" t="s">
        <v>369</v>
      </c>
      <c r="B39" s="8" t="n">
        <v>12.4</v>
      </c>
      <c r="C39" s="8" t="n">
        <v>11.7</v>
      </c>
      <c r="D39" s="8" t="n">
        <v>11.5</v>
      </c>
    </row>
    <row r="40" spans="1:4">
      <c r="A40" s="4" t="s">
        <v>377</v>
      </c>
    </row>
    <row r="41" spans="1:4">
      <c r="A41" s="3" t="s">
        <v>365</v>
      </c>
    </row>
    <row r="42" spans="1:4">
      <c r="A42" s="4" t="s">
        <v>366</v>
      </c>
      <c r="B42" s="8" t="n">
        <v>3.8</v>
      </c>
      <c r="C42" s="8" t="n">
        <v>3.6</v>
      </c>
      <c r="D42" s="8" t="n">
        <v>3.3</v>
      </c>
    </row>
    <row r="43" spans="1:4">
      <c r="A43" s="4" t="s">
        <v>367</v>
      </c>
      <c r="B43" s="8" t="n">
        <v>1.2</v>
      </c>
      <c r="C43" s="8" t="n">
        <v>0.7</v>
      </c>
      <c r="D43" s="8" t="n">
        <v>0.8</v>
      </c>
    </row>
    <row r="44" spans="1:4">
      <c r="A44" s="4" t="s">
        <v>368</v>
      </c>
      <c r="B44" s="8" t="n">
        <v>-0.7</v>
      </c>
      <c r="C44" s="8" t="n">
        <v>-0.5</v>
      </c>
      <c r="D44" s="8" t="n">
        <v>-0.5</v>
      </c>
    </row>
    <row r="45" spans="1:4">
      <c r="A45" s="4" t="s">
        <v>369</v>
      </c>
      <c r="B45" s="8" t="n">
        <v>4.3</v>
      </c>
      <c r="C45" s="8" t="n">
        <v>3.8</v>
      </c>
      <c r="D45" s="8" t="n">
        <v>3.6</v>
      </c>
    </row>
    <row r="46" spans="1:4">
      <c r="A46" s="4" t="s">
        <v>378</v>
      </c>
    </row>
    <row r="47" spans="1:4">
      <c r="A47" s="3" t="s">
        <v>365</v>
      </c>
    </row>
    <row r="48" spans="1:4">
      <c r="A48" s="4" t="s">
        <v>366</v>
      </c>
      <c r="B48" s="8" t="n">
        <v>2.2</v>
      </c>
      <c r="C48" s="8" t="n">
        <v>2.1</v>
      </c>
      <c r="D48" s="5" t="n">
        <v>2</v>
      </c>
    </row>
    <row r="49" spans="1:4">
      <c r="A49" s="4" t="s">
        <v>367</v>
      </c>
      <c r="B49" s="8" t="n">
        <v>0.6</v>
      </c>
      <c r="C49" s="8" t="n">
        <v>0.4</v>
      </c>
      <c r="D49" s="8" t="n">
        <v>0.4</v>
      </c>
    </row>
    <row r="50" spans="1:4">
      <c r="A50" s="4" t="s">
        <v>368</v>
      </c>
      <c r="B50" s="8" t="n">
        <v>-0.4</v>
      </c>
      <c r="C50" s="8" t="n">
        <v>-0.3</v>
      </c>
      <c r="D50" s="8" t="n">
        <v>-0.3</v>
      </c>
    </row>
    <row r="51" spans="1:4">
      <c r="A51" s="4" t="s">
        <v>369</v>
      </c>
      <c r="B51" s="8" t="n">
        <v>2.4</v>
      </c>
      <c r="C51" s="8" t="n">
        <v>2.2</v>
      </c>
      <c r="D51" s="8" t="n">
        <v>2.1</v>
      </c>
    </row>
    <row r="52" spans="1:4">
      <c r="A52" s="4" t="s">
        <v>379</v>
      </c>
    </row>
    <row r="53" spans="1:4">
      <c r="A53" s="3" t="s">
        <v>365</v>
      </c>
    </row>
    <row r="54" spans="1:4">
      <c r="A54" s="4" t="s">
        <v>366</v>
      </c>
      <c r="B54" s="8" t="n">
        <v>1.6</v>
      </c>
      <c r="C54" s="8" t="n">
        <v>1.5</v>
      </c>
      <c r="D54" s="8" t="n">
        <v>1.3</v>
      </c>
    </row>
    <row r="55" spans="1:4">
      <c r="A55" s="4" t="s">
        <v>367</v>
      </c>
      <c r="B55" s="8" t="n">
        <v>0.6</v>
      </c>
      <c r="C55" s="8" t="n">
        <v>0.3</v>
      </c>
      <c r="D55" s="8" t="n">
        <v>0.4</v>
      </c>
    </row>
    <row r="56" spans="1:4">
      <c r="A56" s="4" t="s">
        <v>368</v>
      </c>
      <c r="B56" s="8" t="n">
        <v>-0.3</v>
      </c>
      <c r="C56" s="8" t="n">
        <v>-0.2</v>
      </c>
      <c r="D56" s="8" t="n">
        <v>-0.2</v>
      </c>
    </row>
    <row r="57" spans="1:4">
      <c r="A57" s="4" t="s">
        <v>369</v>
      </c>
      <c r="B57" s="7" t="n">
        <v>1.9</v>
      </c>
      <c r="C57" s="7" t="n">
        <v>1.6</v>
      </c>
      <c r="D57" s="7" t="n">
        <v>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60</v>
      </c>
      <c r="B3" s="10" t="n">
        <v>0</v>
      </c>
      <c r="C3" s="10" t="n">
        <v>0</v>
      </c>
      <c r="D3" s="10" t="n">
        <v>0</v>
      </c>
      <c r="E3" s="7" t="n">
        <v>4.4</v>
      </c>
    </row>
    <row r="4" spans="1:5">
      <c r="A4" s="4" t="s">
        <v>61</v>
      </c>
      <c r="B4" s="5" t="n">
        <v>0</v>
      </c>
      <c r="C4" s="5" t="n">
        <v>0</v>
      </c>
      <c r="D4" s="5" t="n">
        <v>0</v>
      </c>
      <c r="E4" s="8" t="n">
        <v>-41.3</v>
      </c>
    </row>
    <row r="5" spans="1:5">
      <c r="A5" s="4" t="s">
        <v>62</v>
      </c>
      <c r="B5" s="8" t="n">
        <v>0.5</v>
      </c>
      <c r="C5" s="5" t="n">
        <v>0</v>
      </c>
      <c r="D5" s="8" t="n">
        <v>0.1</v>
      </c>
      <c r="E5" s="5" t="n">
        <v>0</v>
      </c>
    </row>
    <row r="6" spans="1:5">
      <c r="A6" s="4" t="s">
        <v>63</v>
      </c>
      <c r="B6" s="8" t="n">
        <v>-0.1</v>
      </c>
      <c r="C6" s="8" t="n">
        <v>-0.4</v>
      </c>
      <c r="D6" s="8" t="n">
        <v>-0.5</v>
      </c>
      <c r="E6" s="8" t="n">
        <v>-1.2</v>
      </c>
    </row>
    <row r="7" spans="1:5">
      <c r="A7" s="4" t="s">
        <v>64</v>
      </c>
      <c r="B7" s="7" t="n">
        <v>1.1</v>
      </c>
      <c r="C7" s="7" t="n">
        <v>1.9</v>
      </c>
      <c r="D7" s="7" t="n">
        <v>3.5</v>
      </c>
      <c r="E7" s="7" t="n">
        <v>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238</v>
      </c>
    </row>
    <row r="4" spans="1:5">
      <c r="A4" s="4" t="s">
        <v>27</v>
      </c>
      <c r="B4" s="7" t="n">
        <v>386.7</v>
      </c>
      <c r="C4" s="7" t="n">
        <v>255.5</v>
      </c>
      <c r="D4" s="7" t="n">
        <v>979.2</v>
      </c>
      <c r="E4" s="7" t="n">
        <v>764.5</v>
      </c>
    </row>
    <row r="5" spans="1:5">
      <c r="A5" s="4" t="s">
        <v>374</v>
      </c>
    </row>
    <row r="6" spans="1:5">
      <c r="A6" s="3" t="s">
        <v>238</v>
      </c>
    </row>
    <row r="7" spans="1:5">
      <c r="A7" s="4" t="s">
        <v>27</v>
      </c>
      <c r="B7" s="8" t="n">
        <v>253.4</v>
      </c>
      <c r="C7" s="5" t="n">
        <v>175</v>
      </c>
      <c r="D7" s="8" t="n">
        <v>601.5</v>
      </c>
      <c r="E7" s="8" t="n">
        <v>531.1</v>
      </c>
    </row>
    <row r="8" spans="1:5">
      <c r="A8" s="4" t="s">
        <v>377</v>
      </c>
    </row>
    <row r="9" spans="1:5">
      <c r="A9" s="3" t="s">
        <v>238</v>
      </c>
    </row>
    <row r="10" spans="1:5">
      <c r="A10" s="4" t="s">
        <v>27</v>
      </c>
      <c r="B10" s="8" t="n">
        <v>141.1</v>
      </c>
      <c r="C10" s="5" t="n">
        <v>87</v>
      </c>
      <c r="D10" s="5" t="n">
        <v>397</v>
      </c>
      <c r="E10" s="8" t="n">
        <v>252.8</v>
      </c>
    </row>
    <row r="11" spans="1:5">
      <c r="A11" s="4" t="s">
        <v>381</v>
      </c>
    </row>
    <row r="12" spans="1:5">
      <c r="A12" s="3" t="s">
        <v>238</v>
      </c>
    </row>
    <row r="13" spans="1:5">
      <c r="A13" s="4" t="s">
        <v>27</v>
      </c>
      <c r="B13" s="8" t="n">
        <v>-7.8</v>
      </c>
      <c r="C13" s="8" t="n">
        <v>-6.5</v>
      </c>
      <c r="D13" s="8" t="n">
        <v>-19.3</v>
      </c>
      <c r="E13" s="8" t="n">
        <v>-19.4</v>
      </c>
    </row>
    <row r="14" spans="1:5">
      <c r="A14" s="4" t="s">
        <v>382</v>
      </c>
    </row>
    <row r="15" spans="1:5">
      <c r="A15" s="3" t="s">
        <v>238</v>
      </c>
    </row>
    <row r="16" spans="1:5">
      <c r="A16" s="4" t="s">
        <v>27</v>
      </c>
      <c r="B16" s="8" t="n">
        <v>6.5</v>
      </c>
      <c r="C16" s="8" t="n">
        <v>5.4</v>
      </c>
      <c r="D16" s="8" t="n">
        <v>16.4</v>
      </c>
      <c r="E16" s="8" t="n">
        <v>16.1</v>
      </c>
    </row>
    <row r="17" spans="1:5">
      <c r="A17" s="4" t="s">
        <v>383</v>
      </c>
    </row>
    <row r="18" spans="1:5">
      <c r="A18" s="3" t="s">
        <v>238</v>
      </c>
    </row>
    <row r="19" spans="1:5">
      <c r="A19" s="4" t="s">
        <v>27</v>
      </c>
      <c r="B19" s="8" t="n">
        <v>1.3</v>
      </c>
      <c r="C19" s="8" t="n">
        <v>1.1</v>
      </c>
      <c r="D19" s="8" t="n">
        <v>2.9</v>
      </c>
      <c r="E19" s="8" t="n">
        <v>3.3</v>
      </c>
    </row>
    <row r="20" spans="1:5">
      <c r="A20" s="4" t="s">
        <v>384</v>
      </c>
    </row>
    <row r="21" spans="1:5">
      <c r="A21" s="3" t="s">
        <v>238</v>
      </c>
    </row>
    <row r="22" spans="1:5">
      <c r="A22" s="4" t="s">
        <v>27</v>
      </c>
      <c r="B22" s="5" t="n">
        <v>0</v>
      </c>
      <c r="C22" s="5" t="n">
        <v>0</v>
      </c>
      <c r="D22" s="5" t="n">
        <v>0</v>
      </c>
      <c r="E22" s="5" t="n">
        <v>0</v>
      </c>
    </row>
    <row r="23" spans="1:5">
      <c r="A23" s="4" t="s">
        <v>385</v>
      </c>
    </row>
    <row r="24" spans="1:5">
      <c r="A24" s="3" t="s">
        <v>238</v>
      </c>
    </row>
    <row r="25" spans="1:5">
      <c r="A25" s="4" t="s">
        <v>27</v>
      </c>
      <c r="B25" s="8" t="n">
        <v>40.9</v>
      </c>
      <c r="C25" s="5" t="n">
        <v>24</v>
      </c>
      <c r="D25" s="8" t="n">
        <v>118.7</v>
      </c>
      <c r="E25" s="8" t="n">
        <v>58.5</v>
      </c>
    </row>
    <row r="26" spans="1:5">
      <c r="A26" s="4" t="s">
        <v>386</v>
      </c>
    </row>
    <row r="27" spans="1:5">
      <c r="A27" s="3" t="s">
        <v>238</v>
      </c>
    </row>
    <row r="28" spans="1:5">
      <c r="A28" s="4" t="s">
        <v>27</v>
      </c>
      <c r="B28" s="8" t="n">
        <v>7.9</v>
      </c>
      <c r="C28" s="8" t="n">
        <v>5.6</v>
      </c>
      <c r="D28" s="8" t="n">
        <v>18.3</v>
      </c>
      <c r="E28" s="8" t="n">
        <v>15.8</v>
      </c>
    </row>
    <row r="29" spans="1:5">
      <c r="A29" s="4" t="s">
        <v>387</v>
      </c>
    </row>
    <row r="30" spans="1:5">
      <c r="A30" s="3" t="s">
        <v>238</v>
      </c>
    </row>
    <row r="31" spans="1:5">
      <c r="A31" s="4" t="s">
        <v>27</v>
      </c>
      <c r="B31" s="5" t="n">
        <v>33</v>
      </c>
      <c r="C31" s="8" t="n">
        <v>18.4</v>
      </c>
      <c r="D31" s="8" t="n">
        <v>100.4</v>
      </c>
      <c r="E31" s="8" t="n">
        <v>42.7</v>
      </c>
    </row>
    <row r="32" spans="1:5">
      <c r="A32" s="4" t="s">
        <v>388</v>
      </c>
    </row>
    <row r="33" spans="1:5">
      <c r="A33" s="3" t="s">
        <v>238</v>
      </c>
    </row>
    <row r="34" spans="1:5">
      <c r="A34" s="4" t="s">
        <v>27</v>
      </c>
      <c r="B34" s="5" t="n">
        <v>0</v>
      </c>
      <c r="C34" s="5" t="n">
        <v>0</v>
      </c>
      <c r="D34" s="5" t="n">
        <v>0</v>
      </c>
      <c r="E34" s="5" t="n">
        <v>0</v>
      </c>
    </row>
    <row r="35" spans="1:5">
      <c r="A35" s="4" t="s">
        <v>389</v>
      </c>
    </row>
    <row r="36" spans="1:5">
      <c r="A36" s="3" t="s">
        <v>238</v>
      </c>
    </row>
    <row r="37" spans="1:5">
      <c r="A37" s="4" t="s">
        <v>27</v>
      </c>
      <c r="B37" s="8" t="n">
        <v>345.8</v>
      </c>
      <c r="C37" s="8" t="n">
        <v>231.5</v>
      </c>
      <c r="D37" s="8" t="n">
        <v>860.5</v>
      </c>
      <c r="E37" s="5" t="n">
        <v>706</v>
      </c>
    </row>
    <row r="38" spans="1:5">
      <c r="A38" s="4" t="s">
        <v>390</v>
      </c>
    </row>
    <row r="39" spans="1:5">
      <c r="A39" s="3" t="s">
        <v>238</v>
      </c>
    </row>
    <row r="40" spans="1:5">
      <c r="A40" s="4" t="s">
        <v>27</v>
      </c>
      <c r="B40" s="5" t="n">
        <v>239</v>
      </c>
      <c r="C40" s="5" t="n">
        <v>164</v>
      </c>
      <c r="D40" s="8" t="n">
        <v>566.8</v>
      </c>
      <c r="E40" s="8" t="n">
        <v>499.2</v>
      </c>
    </row>
    <row r="41" spans="1:5">
      <c r="A41" s="4" t="s">
        <v>391</v>
      </c>
    </row>
    <row r="42" spans="1:5">
      <c r="A42" s="3" t="s">
        <v>238</v>
      </c>
    </row>
    <row r="43" spans="1:5">
      <c r="A43" s="4" t="s">
        <v>27</v>
      </c>
      <c r="B43" s="8" t="n">
        <v>106.8</v>
      </c>
      <c r="C43" s="8" t="n">
        <v>67.5</v>
      </c>
      <c r="D43" s="8" t="n">
        <v>293.7</v>
      </c>
      <c r="E43" s="8" t="n">
        <v>206.8</v>
      </c>
    </row>
    <row r="44" spans="1:5">
      <c r="A44" s="4" t="s">
        <v>392</v>
      </c>
    </row>
    <row r="45" spans="1:5">
      <c r="A45" s="3" t="s">
        <v>238</v>
      </c>
    </row>
    <row r="46" spans="1:5">
      <c r="A46" s="4" t="s">
        <v>27</v>
      </c>
      <c r="B46" s="5" t="n">
        <v>0</v>
      </c>
      <c r="C46" s="5" t="n">
        <v>0</v>
      </c>
      <c r="D46" s="5" t="n">
        <v>0</v>
      </c>
      <c r="E46" s="5" t="n">
        <v>0</v>
      </c>
    </row>
    <row r="47" spans="1:5">
      <c r="A47" s="4" t="s">
        <v>393</v>
      </c>
    </row>
    <row r="48" spans="1:5">
      <c r="A48" s="3" t="s">
        <v>238</v>
      </c>
    </row>
    <row r="49" spans="1:5">
      <c r="A49" s="4" t="s">
        <v>27</v>
      </c>
      <c r="B49" s="5" t="n">
        <v>116</v>
      </c>
      <c r="C49" s="8" t="n">
        <v>85.3</v>
      </c>
      <c r="D49" s="8" t="n">
        <v>285.3</v>
      </c>
      <c r="E49" s="8" t="n">
        <v>259.8</v>
      </c>
    </row>
    <row r="50" spans="1:5">
      <c r="A50" s="4" t="s">
        <v>394</v>
      </c>
    </row>
    <row r="51" spans="1:5">
      <c r="A51" s="3" t="s">
        <v>238</v>
      </c>
    </row>
    <row r="52" spans="1:5">
      <c r="A52" s="4" t="s">
        <v>27</v>
      </c>
      <c r="B52" s="8" t="n">
        <v>52.4</v>
      </c>
      <c r="C52" s="8" t="n">
        <v>37.7</v>
      </c>
      <c r="D52" s="8" t="n">
        <v>131.3</v>
      </c>
      <c r="E52" s="8" t="n">
        <v>110.5</v>
      </c>
    </row>
    <row r="53" spans="1:5">
      <c r="A53" s="4" t="s">
        <v>395</v>
      </c>
    </row>
    <row r="54" spans="1:5">
      <c r="A54" s="3" t="s">
        <v>238</v>
      </c>
    </row>
    <row r="55" spans="1:5">
      <c r="A55" s="4" t="s">
        <v>27</v>
      </c>
      <c r="B55" s="8" t="n">
        <v>76.8</v>
      </c>
      <c r="C55" s="8" t="n">
        <v>48.9</v>
      </c>
      <c r="D55" s="8" t="n">
        <v>169.8</v>
      </c>
      <c r="E55" s="8" t="n">
        <v>151.1</v>
      </c>
    </row>
    <row r="56" spans="1:5">
      <c r="A56" s="4" t="s">
        <v>396</v>
      </c>
    </row>
    <row r="57" spans="1:5">
      <c r="A57" s="3" t="s">
        <v>238</v>
      </c>
    </row>
    <row r="58" spans="1:5">
      <c r="A58" s="4" t="s">
        <v>27</v>
      </c>
      <c r="B58" s="8" t="n">
        <v>8.199999999999999</v>
      </c>
      <c r="C58" s="8" t="n">
        <v>3.1</v>
      </c>
      <c r="D58" s="8" t="n">
        <v>15.1</v>
      </c>
      <c r="E58" s="8" t="n">
        <v>9.699999999999999</v>
      </c>
    </row>
    <row r="59" spans="1:5">
      <c r="A59" s="4" t="s">
        <v>397</v>
      </c>
    </row>
    <row r="60" spans="1:5">
      <c r="A60" s="3" t="s">
        <v>238</v>
      </c>
    </row>
    <row r="61" spans="1:5">
      <c r="A61" s="4" t="s">
        <v>27</v>
      </c>
      <c r="B61" s="8" t="n">
        <v>42.1</v>
      </c>
      <c r="C61" s="8" t="n">
        <v>16.1</v>
      </c>
      <c r="D61" s="5" t="n">
        <v>120</v>
      </c>
      <c r="E61" s="8" t="n">
        <v>49.3</v>
      </c>
    </row>
    <row r="62" spans="1:5">
      <c r="A62" s="4" t="s">
        <v>398</v>
      </c>
    </row>
    <row r="63" spans="1:5">
      <c r="A63" s="3" t="s">
        <v>238</v>
      </c>
    </row>
    <row r="64" spans="1:5">
      <c r="A64" s="4" t="s">
        <v>27</v>
      </c>
      <c r="B64" s="8" t="n">
        <v>26.2</v>
      </c>
      <c r="C64" s="8" t="n">
        <v>17.4</v>
      </c>
      <c r="D64" s="8" t="n">
        <v>71.8</v>
      </c>
      <c r="E64" s="8" t="n">
        <v>57.5</v>
      </c>
    </row>
    <row r="65" spans="1:5">
      <c r="A65" s="4" t="s">
        <v>399</v>
      </c>
    </row>
    <row r="66" spans="1:5">
      <c r="A66" s="3" t="s">
        <v>238</v>
      </c>
    </row>
    <row r="67" spans="1:5">
      <c r="A67" s="4" t="s">
        <v>27</v>
      </c>
      <c r="B67" s="5" t="n">
        <v>47</v>
      </c>
      <c r="C67" s="8" t="n">
        <v>43.9</v>
      </c>
      <c r="D67" s="8" t="n">
        <v>129.1</v>
      </c>
      <c r="E67" s="8" t="n">
        <v>120.7</v>
      </c>
    </row>
    <row r="68" spans="1:5">
      <c r="A68" s="4" t="s">
        <v>400</v>
      </c>
    </row>
    <row r="69" spans="1:5">
      <c r="A69" s="3" t="s">
        <v>238</v>
      </c>
    </row>
    <row r="70" spans="1:5">
      <c r="A70" s="4" t="s">
        <v>27</v>
      </c>
      <c r="B70" s="7" t="n">
        <v>25.8</v>
      </c>
      <c r="C70" s="7" t="n">
        <v>9.6</v>
      </c>
      <c r="D70" s="7" t="n">
        <v>76.09999999999999</v>
      </c>
      <c r="E70" s="7" t="n">
        <v>2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s>
  <sheetData>
    <row r="1" spans="1:15">
      <c r="A1" s="1" t="s">
        <v>401</v>
      </c>
      <c r="B1" s="2" t="s">
        <v>402</v>
      </c>
      <c r="C1" s="2" t="s">
        <v>403</v>
      </c>
      <c r="D1" s="2" t="s">
        <v>404</v>
      </c>
      <c r="E1" s="2" t="s">
        <v>404</v>
      </c>
      <c r="F1" s="2" t="s">
        <v>355</v>
      </c>
      <c r="G1" s="2" t="s">
        <v>352</v>
      </c>
      <c r="H1" s="2" t="s">
        <v>353</v>
      </c>
      <c r="I1" s="2" t="s">
        <v>352</v>
      </c>
      <c r="J1" s="2" t="s">
        <v>353</v>
      </c>
      <c r="K1" s="2" t="s">
        <v>355</v>
      </c>
      <c r="L1" s="2" t="s">
        <v>353</v>
      </c>
      <c r="M1" s="2" t="s">
        <v>405</v>
      </c>
      <c r="N1" s="2" t="s">
        <v>406</v>
      </c>
      <c r="O1" s="2" t="s">
        <v>356</v>
      </c>
    </row>
    <row r="2" spans="1:15">
      <c r="A2" s="3" t="s">
        <v>246</v>
      </c>
    </row>
    <row r="3" spans="1:15">
      <c r="A3" s="4" t="s">
        <v>27</v>
      </c>
      <c r="D3" s="7" t="n">
        <v>386.7</v>
      </c>
      <c r="G3" s="7" t="n">
        <v>255.5</v>
      </c>
      <c r="H3" s="7" t="n">
        <v>979.2</v>
      </c>
      <c r="I3" s="7" t="n">
        <v>764.5</v>
      </c>
    </row>
    <row r="4" spans="1:15">
      <c r="A4" s="4" t="s">
        <v>407</v>
      </c>
      <c r="D4" s="8" t="n">
        <v>14.3</v>
      </c>
    </row>
    <row r="5" spans="1:15">
      <c r="A5" s="4" t="s">
        <v>408</v>
      </c>
      <c r="E5" s="5" t="n">
        <v>16000</v>
      </c>
    </row>
    <row r="6" spans="1:15">
      <c r="A6" s="4" t="s">
        <v>409</v>
      </c>
      <c r="E6" s="7" t="n">
        <v>16.5</v>
      </c>
    </row>
    <row r="7" spans="1:15">
      <c r="A7" s="4" t="s">
        <v>410</v>
      </c>
      <c r="H7" s="8" t="n">
        <v>194.2</v>
      </c>
      <c r="I7" s="8" t="n">
        <v>-89.5</v>
      </c>
    </row>
    <row r="8" spans="1:15">
      <c r="A8" s="4" t="s">
        <v>411</v>
      </c>
      <c r="D8" s="8" t="n">
        <v>7.7</v>
      </c>
    </row>
    <row r="9" spans="1:15">
      <c r="A9" s="4" t="s">
        <v>412</v>
      </c>
      <c r="N9" s="9" t="n">
        <v>15.7</v>
      </c>
    </row>
    <row r="10" spans="1:15">
      <c r="A10" s="4" t="s">
        <v>413</v>
      </c>
      <c r="D10" s="7" t="n">
        <v>13.3</v>
      </c>
      <c r="G10" s="8" t="n">
        <v>12.1</v>
      </c>
      <c r="H10" s="8" t="n">
        <v>18.2</v>
      </c>
      <c r="I10" s="8" t="n">
        <v>14.4</v>
      </c>
    </row>
    <row r="11" spans="1:15">
      <c r="A11" s="4" t="s">
        <v>414</v>
      </c>
      <c r="M11" s="7" t="n">
        <v>701.8</v>
      </c>
    </row>
    <row r="12" spans="1:15">
      <c r="A12" s="4" t="s">
        <v>76</v>
      </c>
      <c r="D12" s="5" t="n">
        <v>158</v>
      </c>
      <c r="E12" s="5" t="n">
        <v>158</v>
      </c>
      <c r="H12" s="5" t="n">
        <v>158</v>
      </c>
      <c r="J12" s="10" t="n">
        <v>158</v>
      </c>
      <c r="L12" s="10" t="n">
        <v>158</v>
      </c>
      <c r="O12" s="10" t="n">
        <v>151</v>
      </c>
    </row>
    <row r="13" spans="1:15">
      <c r="A13" s="4" t="s">
        <v>415</v>
      </c>
      <c r="D13" s="8" t="n">
        <v>-17.7</v>
      </c>
      <c r="G13" s="5" t="n">
        <v>-11</v>
      </c>
      <c r="H13" s="8" t="n">
        <v>-39.8</v>
      </c>
      <c r="I13" s="8" t="n">
        <v>51.9</v>
      </c>
    </row>
    <row r="14" spans="1:15">
      <c r="A14" s="4" t="s">
        <v>253</v>
      </c>
    </row>
    <row r="15" spans="1:15">
      <c r="A15" s="3" t="s">
        <v>246</v>
      </c>
    </row>
    <row r="16" spans="1:15">
      <c r="A16" s="4" t="s">
        <v>416</v>
      </c>
      <c r="E16" s="8" t="n">
        <v>218.3</v>
      </c>
    </row>
    <row r="17" spans="1:15">
      <c r="A17" s="4" t="s">
        <v>417</v>
      </c>
      <c r="E17" s="8" t="n">
        <v>121.2</v>
      </c>
    </row>
    <row r="18" spans="1:15">
      <c r="A18" s="4" t="s">
        <v>418</v>
      </c>
      <c r="E18" s="7" t="n">
        <v>318.2</v>
      </c>
    </row>
    <row r="19" spans="1:15">
      <c r="A19" s="4" t="s">
        <v>411</v>
      </c>
      <c r="E19" s="8" t="n">
        <v>7.7</v>
      </c>
    </row>
    <row r="20" spans="1:15">
      <c r="A20" s="4" t="s">
        <v>413</v>
      </c>
      <c r="D20" s="8" t="n">
        <v>13.3</v>
      </c>
      <c r="G20" s="8" t="n">
        <v>5.3</v>
      </c>
      <c r="H20" s="8" t="n">
        <v>16.9</v>
      </c>
      <c r="I20" s="8" t="n">
        <v>5.7</v>
      </c>
      <c r="L20" s="8" t="n">
        <v>23.6</v>
      </c>
    </row>
    <row r="21" spans="1:15">
      <c r="A21" s="4" t="s">
        <v>419</v>
      </c>
      <c r="E21" s="7" t="n">
        <v>339.5</v>
      </c>
    </row>
    <row r="22" spans="1:15">
      <c r="A22" s="4" t="s">
        <v>414</v>
      </c>
      <c r="M22" s="8" t="n">
        <v>701.8</v>
      </c>
    </row>
    <row r="23" spans="1:15">
      <c r="A23" s="4" t="s">
        <v>420</v>
      </c>
      <c r="M23" s="5" t="n">
        <v>52</v>
      </c>
    </row>
    <row r="24" spans="1:15">
      <c r="A24" s="4" t="s">
        <v>76</v>
      </c>
      <c r="M24" s="7" t="n">
        <v>7.6</v>
      </c>
    </row>
    <row r="25" spans="1:15">
      <c r="A25" s="4" t="s">
        <v>256</v>
      </c>
    </row>
    <row r="26" spans="1:15">
      <c r="A26" s="3" t="s">
        <v>246</v>
      </c>
    </row>
    <row r="27" spans="1:15">
      <c r="A27" s="4" t="s">
        <v>413</v>
      </c>
      <c r="D27" s="5" t="n">
        <v>0</v>
      </c>
      <c r="G27" s="7" t="n">
        <v>4.4</v>
      </c>
      <c r="H27" s="8" t="n">
        <v>0.5</v>
      </c>
      <c r="I27" s="7" t="n">
        <v>5.5</v>
      </c>
      <c r="K27" s="7" t="n">
        <v>8.6</v>
      </c>
    </row>
    <row r="28" spans="1:15">
      <c r="A28" s="4" t="s">
        <v>421</v>
      </c>
      <c r="B28" s="4" t="s">
        <v>422</v>
      </c>
    </row>
    <row r="29" spans="1:15">
      <c r="A29" s="4" t="s">
        <v>423</v>
      </c>
      <c r="B29" s="7" t="n">
        <v>77.59999999999999</v>
      </c>
      <c r="J29" s="8" t="n">
        <v>-77.59999999999999</v>
      </c>
    </row>
    <row r="30" spans="1:15">
      <c r="A30" s="4" t="s">
        <v>424</v>
      </c>
      <c r="F30" s="7" t="n">
        <v>2.8</v>
      </c>
      <c r="J30" s="8" t="n">
        <v>2.8</v>
      </c>
    </row>
    <row r="31" spans="1:15">
      <c r="A31" s="4" t="s">
        <v>419</v>
      </c>
      <c r="J31" s="8" t="n">
        <v>166.4</v>
      </c>
    </row>
    <row r="32" spans="1:15">
      <c r="A32" s="4" t="s">
        <v>414</v>
      </c>
      <c r="B32" s="8" t="n">
        <v>11.6</v>
      </c>
    </row>
    <row r="33" spans="1:15">
      <c r="A33" s="4" t="s">
        <v>420</v>
      </c>
      <c r="B33" s="5" t="n">
        <v>134</v>
      </c>
    </row>
    <row r="34" spans="1:15">
      <c r="A34" s="4" t="s">
        <v>76</v>
      </c>
      <c r="B34" s="7" t="n">
        <v>133.1</v>
      </c>
    </row>
    <row r="35" spans="1:15">
      <c r="A35" s="4" t="s">
        <v>425</v>
      </c>
    </row>
    <row r="36" spans="1:15">
      <c r="A36" s="3" t="s">
        <v>246</v>
      </c>
    </row>
    <row r="37" spans="1:15">
      <c r="A37" s="4" t="s">
        <v>421</v>
      </c>
      <c r="C37" s="4" t="s">
        <v>422</v>
      </c>
    </row>
    <row r="38" spans="1:15">
      <c r="A38" s="4" t="s">
        <v>419</v>
      </c>
      <c r="C38" s="10" t="n">
        <v>10</v>
      </c>
    </row>
    <row r="39" spans="1:15">
      <c r="A39" s="4" t="s">
        <v>414</v>
      </c>
      <c r="C39" s="8" t="n">
        <v>0.4</v>
      </c>
    </row>
    <row r="40" spans="1:15">
      <c r="A40" s="4" t="s">
        <v>420</v>
      </c>
      <c r="C40" s="8" t="n">
        <v>1.2</v>
      </c>
    </row>
    <row r="41" spans="1:15">
      <c r="A41" s="4" t="s">
        <v>426</v>
      </c>
      <c r="C41" s="8" t="n">
        <v>4.1</v>
      </c>
    </row>
    <row r="42" spans="1:15">
      <c r="A42" s="4" t="s">
        <v>76</v>
      </c>
      <c r="C42" s="7" t="n">
        <v>4.6</v>
      </c>
    </row>
    <row r="43" spans="1:15">
      <c r="A43" s="4" t="s">
        <v>427</v>
      </c>
    </row>
    <row r="44" spans="1:15">
      <c r="A44" s="3" t="s">
        <v>246</v>
      </c>
    </row>
    <row r="45" spans="1:15">
      <c r="A45" s="4" t="s">
        <v>428</v>
      </c>
      <c r="D45" s="10" t="n">
        <v>350</v>
      </c>
      <c r="E45" s="5" t="n">
        <v>350</v>
      </c>
      <c r="H45" s="10" t="n">
        <v>350</v>
      </c>
      <c r="J45" s="10" t="n">
        <v>350</v>
      </c>
      <c r="L45" s="10" t="n">
        <v>350</v>
      </c>
      <c r="O45" s="10" t="n">
        <v>350</v>
      </c>
    </row>
    <row r="46" spans="1:15">
      <c r="A46" s="4" t="s">
        <v>429</v>
      </c>
    </row>
    <row r="47" spans="1:15">
      <c r="A47" s="3" t="s">
        <v>246</v>
      </c>
    </row>
    <row r="48" spans="1:15">
      <c r="A48" s="4" t="s">
        <v>410</v>
      </c>
      <c r="E48" s="5" t="n">
        <v>35</v>
      </c>
    </row>
    <row r="49" spans="1:15">
      <c r="A49" s="4" t="s">
        <v>430</v>
      </c>
    </row>
    <row r="50" spans="1:15">
      <c r="A50" s="3" t="s">
        <v>246</v>
      </c>
    </row>
    <row r="51" spans="1:15">
      <c r="A51" s="4" t="s">
        <v>410</v>
      </c>
      <c r="E51" s="5" t="n">
        <v>154</v>
      </c>
    </row>
    <row r="52" spans="1:15">
      <c r="A52" s="4" t="s">
        <v>253</v>
      </c>
    </row>
    <row r="53" spans="1:15">
      <c r="A53" s="3" t="s">
        <v>246</v>
      </c>
    </row>
    <row r="54" spans="1:15">
      <c r="A54" s="4" t="s">
        <v>27</v>
      </c>
      <c r="E54" s="8" t="n">
        <v>87.09999999999999</v>
      </c>
    </row>
    <row r="55" spans="1:15">
      <c r="A55" s="4" t="s">
        <v>415</v>
      </c>
      <c r="E55" s="7"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306</v>
      </c>
      <c r="E1" s="2" t="s">
        <v>2</v>
      </c>
    </row>
    <row r="2" spans="1:5">
      <c r="A2" s="4" t="s">
        <v>253</v>
      </c>
    </row>
    <row r="3" spans="1:5">
      <c r="A3" s="3" t="s">
        <v>246</v>
      </c>
    </row>
    <row r="4" spans="1:5">
      <c r="A4" s="4" t="s">
        <v>433</v>
      </c>
      <c r="C4" s="7" t="n">
        <v>536.5</v>
      </c>
    </row>
    <row r="5" spans="1:5">
      <c r="A5" s="4" t="s">
        <v>417</v>
      </c>
      <c r="C5" s="8" t="n">
        <v>121.2</v>
      </c>
    </row>
    <row r="6" spans="1:5">
      <c r="A6" s="4" t="s">
        <v>418</v>
      </c>
      <c r="C6" s="8" t="n">
        <v>-318.2</v>
      </c>
    </row>
    <row r="7" spans="1:5">
      <c r="A7" s="4" t="s">
        <v>419</v>
      </c>
      <c r="C7" s="7" t="n">
        <v>339.5</v>
      </c>
    </row>
    <row r="8" spans="1:5">
      <c r="A8" s="4" t="s">
        <v>256</v>
      </c>
    </row>
    <row r="9" spans="1:5">
      <c r="A9" s="3" t="s">
        <v>246</v>
      </c>
    </row>
    <row r="10" spans="1:5">
      <c r="A10" s="4" t="s">
        <v>434</v>
      </c>
      <c r="E10" s="7" t="n">
        <v>241.2</v>
      </c>
    </row>
    <row r="11" spans="1:5">
      <c r="A11" s="4" t="s">
        <v>423</v>
      </c>
      <c r="B11" s="7" t="n">
        <v>77.59999999999999</v>
      </c>
      <c r="E11" s="8" t="n">
        <v>-77.59999999999999</v>
      </c>
    </row>
    <row r="12" spans="1:5">
      <c r="A12" s="4" t="s">
        <v>424</v>
      </c>
      <c r="D12" s="7" t="n">
        <v>2.8</v>
      </c>
      <c r="E12" s="8" t="n">
        <v>2.8</v>
      </c>
    </row>
    <row r="13" spans="1:5">
      <c r="A13" s="4" t="s">
        <v>419</v>
      </c>
      <c r="E13" s="7" t="n">
        <v>16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35</v>
      </c>
      <c r="B1" s="2" t="s">
        <v>25</v>
      </c>
      <c r="C1" s="2" t="s">
        <v>1</v>
      </c>
    </row>
    <row r="2" spans="1:6">
      <c r="B2" s="2" t="s">
        <v>306</v>
      </c>
      <c r="C2" s="2" t="s">
        <v>2</v>
      </c>
      <c r="D2" s="2" t="s">
        <v>436</v>
      </c>
      <c r="E2" s="2" t="s">
        <v>66</v>
      </c>
      <c r="F2" s="2" t="s">
        <v>432</v>
      </c>
    </row>
    <row r="3" spans="1:6">
      <c r="A3" s="3" t="s">
        <v>246</v>
      </c>
    </row>
    <row r="4" spans="1:6">
      <c r="A4" s="4" t="s">
        <v>437</v>
      </c>
      <c r="C4" s="7" t="n">
        <v>0.7</v>
      </c>
    </row>
    <row r="5" spans="1:6">
      <c r="A5" s="3" t="s">
        <v>438</v>
      </c>
    </row>
    <row r="6" spans="1:6">
      <c r="A6" s="4" t="s">
        <v>414</v>
      </c>
      <c r="D6" s="7" t="n">
        <v>701.8</v>
      </c>
    </row>
    <row r="7" spans="1:6">
      <c r="A7" s="4" t="s">
        <v>76</v>
      </c>
      <c r="C7" s="10" t="n">
        <v>158</v>
      </c>
      <c r="E7" s="10" t="n">
        <v>151</v>
      </c>
    </row>
    <row r="8" spans="1:6">
      <c r="A8" s="4" t="s">
        <v>253</v>
      </c>
    </row>
    <row r="9" spans="1:6">
      <c r="A9" s="3" t="s">
        <v>438</v>
      </c>
    </row>
    <row r="10" spans="1:6">
      <c r="A10" s="4" t="s">
        <v>439</v>
      </c>
      <c r="D10" s="8" t="n">
        <v>4.3</v>
      </c>
    </row>
    <row r="11" spans="1:6">
      <c r="A11" s="4" t="s">
        <v>440</v>
      </c>
      <c r="D11" s="8" t="n">
        <v>25.7</v>
      </c>
    </row>
    <row r="12" spans="1:6">
      <c r="A12" s="4" t="s">
        <v>71</v>
      </c>
      <c r="D12" s="8" t="n">
        <v>6.9</v>
      </c>
    </row>
    <row r="13" spans="1:6">
      <c r="A13" s="4" t="s">
        <v>441</v>
      </c>
      <c r="D13" s="8" t="n">
        <v>5.9</v>
      </c>
    </row>
    <row r="14" spans="1:6">
      <c r="A14" s="4" t="s">
        <v>414</v>
      </c>
      <c r="D14" s="8" t="n">
        <v>701.8</v>
      </c>
    </row>
    <row r="15" spans="1:6">
      <c r="A15" s="4" t="s">
        <v>76</v>
      </c>
      <c r="D15" s="8" t="n">
        <v>7.6</v>
      </c>
    </row>
    <row r="16" spans="1:6">
      <c r="A16" s="4" t="s">
        <v>442</v>
      </c>
      <c r="D16" s="5" t="n">
        <v>52</v>
      </c>
    </row>
    <row r="17" spans="1:6">
      <c r="A17" s="4" t="s">
        <v>443</v>
      </c>
      <c r="D17" s="8" t="n">
        <v>44.3</v>
      </c>
    </row>
    <row r="18" spans="1:6">
      <c r="A18" s="4" t="s">
        <v>79</v>
      </c>
      <c r="D18" s="8" t="n">
        <v>2.1</v>
      </c>
    </row>
    <row r="19" spans="1:6">
      <c r="A19" s="4" t="s">
        <v>444</v>
      </c>
      <c r="D19" s="8" t="n">
        <v>850.6</v>
      </c>
    </row>
    <row r="20" spans="1:6">
      <c r="A20" s="3" t="s">
        <v>445</v>
      </c>
    </row>
    <row r="21" spans="1:6">
      <c r="A21" s="4" t="s">
        <v>83</v>
      </c>
      <c r="D21" s="5" t="n">
        <v>58</v>
      </c>
    </row>
    <row r="22" spans="1:6">
      <c r="A22" s="4" t="s">
        <v>82</v>
      </c>
      <c r="D22" s="8" t="n">
        <v>10.2</v>
      </c>
    </row>
    <row r="23" spans="1:6">
      <c r="A23" s="4" t="s">
        <v>84</v>
      </c>
      <c r="D23" s="8" t="n">
        <v>13.5</v>
      </c>
    </row>
    <row r="24" spans="1:6">
      <c r="A24" s="4" t="s">
        <v>446</v>
      </c>
      <c r="D24" s="8" t="n">
        <v>21.6</v>
      </c>
    </row>
    <row r="25" spans="1:6">
      <c r="A25" s="4" t="s">
        <v>92</v>
      </c>
      <c r="D25" s="5" t="n">
        <v>0</v>
      </c>
    </row>
    <row r="26" spans="1:6">
      <c r="A26" s="4" t="s">
        <v>90</v>
      </c>
      <c r="D26" s="8" t="n">
        <v>304.5</v>
      </c>
    </row>
    <row r="27" spans="1:6">
      <c r="A27" s="4" t="s">
        <v>91</v>
      </c>
      <c r="D27" s="8" t="n">
        <v>68.90000000000001</v>
      </c>
    </row>
    <row r="28" spans="1:6">
      <c r="A28" s="4" t="s">
        <v>93</v>
      </c>
      <c r="D28" s="8" t="n">
        <v>34.4</v>
      </c>
    </row>
    <row r="29" spans="1:6">
      <c r="A29" s="4" t="s">
        <v>447</v>
      </c>
      <c r="D29" s="8" t="n">
        <v>511.1</v>
      </c>
    </row>
    <row r="30" spans="1:6">
      <c r="A30" s="4" t="s">
        <v>448</v>
      </c>
      <c r="D30" s="7" t="n">
        <v>339.5</v>
      </c>
    </row>
    <row r="31" spans="1:6">
      <c r="A31" s="4" t="s">
        <v>256</v>
      </c>
    </row>
    <row r="32" spans="1:6">
      <c r="A32" s="3" t="s">
        <v>246</v>
      </c>
    </row>
    <row r="33" spans="1:6">
      <c r="A33" s="4" t="s">
        <v>437</v>
      </c>
      <c r="B33" s="7" t="n">
        <v>0.2</v>
      </c>
    </row>
    <row r="34" spans="1:6">
      <c r="A34" s="4" t="s">
        <v>449</v>
      </c>
      <c r="B34" s="8" t="n">
        <v>0.1</v>
      </c>
    </row>
    <row r="35" spans="1:6">
      <c r="A35" s="4" t="s">
        <v>450</v>
      </c>
      <c r="B35" s="7" t="n">
        <v>0.4</v>
      </c>
    </row>
    <row r="36" spans="1:6">
      <c r="A36" s="4" t="s">
        <v>451</v>
      </c>
      <c r="F36" s="7" t="n">
        <v>2.3</v>
      </c>
    </row>
    <row r="37" spans="1:6">
      <c r="A37" s="3" t="s">
        <v>438</v>
      </c>
    </row>
    <row r="38" spans="1:6">
      <c r="A38" s="4" t="s">
        <v>439</v>
      </c>
      <c r="F38" s="8" t="n">
        <v>6.5</v>
      </c>
    </row>
    <row r="39" spans="1:6">
      <c r="A39" s="4" t="s">
        <v>440</v>
      </c>
      <c r="F39" s="8" t="n">
        <v>69.90000000000001</v>
      </c>
    </row>
    <row r="40" spans="1:6">
      <c r="A40" s="4" t="s">
        <v>71</v>
      </c>
      <c r="F40" s="5" t="n">
        <v>9</v>
      </c>
    </row>
    <row r="41" spans="1:6">
      <c r="A41" s="4" t="s">
        <v>441</v>
      </c>
      <c r="F41" s="8" t="n">
        <v>2.8</v>
      </c>
    </row>
    <row r="42" spans="1:6">
      <c r="A42" s="4" t="s">
        <v>414</v>
      </c>
      <c r="F42" s="8" t="n">
        <v>11.6</v>
      </c>
    </row>
    <row r="43" spans="1:6">
      <c r="A43" s="4" t="s">
        <v>76</v>
      </c>
      <c r="F43" s="8" t="n">
        <v>133.1</v>
      </c>
    </row>
    <row r="44" spans="1:6">
      <c r="A44" s="4" t="s">
        <v>442</v>
      </c>
      <c r="F44" s="5" t="n">
        <v>134</v>
      </c>
    </row>
    <row r="45" spans="1:6">
      <c r="A45" s="4" t="s">
        <v>443</v>
      </c>
      <c r="F45" s="8" t="n">
        <v>1.4</v>
      </c>
    </row>
    <row r="46" spans="1:6">
      <c r="A46" s="4" t="s">
        <v>79</v>
      </c>
      <c r="F46" s="8" t="n">
        <v>1.8</v>
      </c>
    </row>
    <row r="47" spans="1:6">
      <c r="A47" s="4" t="s">
        <v>444</v>
      </c>
      <c r="F47" s="8" t="n">
        <v>370.1</v>
      </c>
    </row>
    <row r="48" spans="1:6">
      <c r="A48" s="3" t="s">
        <v>445</v>
      </c>
    </row>
    <row r="49" spans="1:6">
      <c r="A49" s="4" t="s">
        <v>83</v>
      </c>
      <c r="F49" s="8" t="n">
        <v>63.6</v>
      </c>
    </row>
    <row r="50" spans="1:6">
      <c r="A50" s="4" t="s">
        <v>82</v>
      </c>
      <c r="F50" s="8" t="n">
        <v>1.3</v>
      </c>
    </row>
    <row r="51" spans="1:6">
      <c r="A51" s="4" t="s">
        <v>84</v>
      </c>
      <c r="F51" s="5" t="n">
        <v>0</v>
      </c>
    </row>
    <row r="52" spans="1:6">
      <c r="A52" s="4" t="s">
        <v>446</v>
      </c>
      <c r="F52" s="8" t="n">
        <v>18.3</v>
      </c>
    </row>
    <row r="53" spans="1:6">
      <c r="A53" s="4" t="s">
        <v>92</v>
      </c>
      <c r="F53" s="8" t="n">
        <v>42.3</v>
      </c>
    </row>
    <row r="54" spans="1:6">
      <c r="A54" s="4" t="s">
        <v>90</v>
      </c>
      <c r="F54" s="8" t="n">
        <v>76.7</v>
      </c>
    </row>
    <row r="55" spans="1:6">
      <c r="A55" s="4" t="s">
        <v>91</v>
      </c>
      <c r="F55" s="5" t="n">
        <v>0</v>
      </c>
    </row>
    <row r="56" spans="1:6">
      <c r="A56" s="4" t="s">
        <v>93</v>
      </c>
      <c r="F56" s="8" t="n">
        <v>1.5</v>
      </c>
    </row>
    <row r="57" spans="1:6">
      <c r="A57" s="4" t="s">
        <v>447</v>
      </c>
      <c r="F57" s="8" t="n">
        <v>203.7</v>
      </c>
    </row>
    <row r="58" spans="1:6">
      <c r="A58" s="4" t="s">
        <v>448</v>
      </c>
      <c r="F58" s="7" t="n">
        <v>16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52</v>
      </c>
      <c r="C1" s="2" t="s">
        <v>405</v>
      </c>
      <c r="D1" s="2" t="s">
        <v>402</v>
      </c>
      <c r="E1" s="2" t="s">
        <v>353</v>
      </c>
      <c r="F1" s="2" t="s">
        <v>356</v>
      </c>
    </row>
    <row r="2" spans="1:6">
      <c r="A2" s="3" t="s">
        <v>246</v>
      </c>
    </row>
    <row r="3" spans="1:6">
      <c r="A3" s="4" t="s">
        <v>453</v>
      </c>
      <c r="B3" s="4" t="s">
        <v>454</v>
      </c>
      <c r="E3" s="7" t="n">
        <v>192.1</v>
      </c>
      <c r="F3" s="7" t="n">
        <v>141.8</v>
      </c>
    </row>
    <row r="4" spans="1:6">
      <c r="A4" s="4" t="s">
        <v>455</v>
      </c>
    </row>
    <row r="5" spans="1:6">
      <c r="A5" s="3" t="s">
        <v>246</v>
      </c>
    </row>
    <row r="6" spans="1:6">
      <c r="A6" s="4" t="s">
        <v>453</v>
      </c>
      <c r="B6" s="4" t="s">
        <v>454</v>
      </c>
      <c r="E6" s="8" t="n">
        <v>140.9</v>
      </c>
      <c r="F6" s="5" t="n">
        <v>116</v>
      </c>
    </row>
    <row r="7" spans="1:6">
      <c r="A7" s="4" t="s">
        <v>456</v>
      </c>
    </row>
    <row r="8" spans="1:6">
      <c r="A8" s="3" t="s">
        <v>246</v>
      </c>
    </row>
    <row r="9" spans="1:6">
      <c r="A9" s="4" t="s">
        <v>453</v>
      </c>
      <c r="B9" s="4" t="s">
        <v>454</v>
      </c>
      <c r="E9" s="8" t="n">
        <v>41.3</v>
      </c>
      <c r="F9" s="8" t="n">
        <v>15.9</v>
      </c>
    </row>
    <row r="10" spans="1:6">
      <c r="A10" s="4" t="s">
        <v>457</v>
      </c>
    </row>
    <row r="11" spans="1:6">
      <c r="A11" s="3" t="s">
        <v>246</v>
      </c>
    </row>
    <row r="12" spans="1:6">
      <c r="A12" s="4" t="s">
        <v>453</v>
      </c>
      <c r="B12" s="4" t="s">
        <v>454</v>
      </c>
      <c r="E12" s="7" t="n">
        <v>9.9</v>
      </c>
      <c r="F12" s="7" t="n">
        <v>9.9</v>
      </c>
    </row>
    <row r="13" spans="1:6">
      <c r="A13" s="4" t="s">
        <v>458</v>
      </c>
      <c r="E13" s="4" t="s">
        <v>459</v>
      </c>
    </row>
    <row r="14" spans="1:6">
      <c r="A14" s="4" t="s">
        <v>256</v>
      </c>
    </row>
    <row r="15" spans="1:6">
      <c r="A15" s="3" t="s">
        <v>246</v>
      </c>
    </row>
    <row r="16" spans="1:6">
      <c r="A16" s="4" t="s">
        <v>453</v>
      </c>
      <c r="D16" s="10" t="n">
        <v>134</v>
      </c>
    </row>
    <row r="17" spans="1:6">
      <c r="A17" s="4" t="s">
        <v>460</v>
      </c>
    </row>
    <row r="18" spans="1:6">
      <c r="A18" s="3" t="s">
        <v>246</v>
      </c>
    </row>
    <row r="19" spans="1:6">
      <c r="A19" s="4" t="s">
        <v>453</v>
      </c>
      <c r="D19" s="10" t="n">
        <v>108</v>
      </c>
    </row>
    <row r="20" spans="1:6">
      <c r="A20" s="4" t="s">
        <v>458</v>
      </c>
      <c r="D20" s="4" t="s">
        <v>461</v>
      </c>
    </row>
    <row r="21" spans="1:6">
      <c r="A21" s="4" t="s">
        <v>462</v>
      </c>
    </row>
    <row r="22" spans="1:6">
      <c r="A22" s="3" t="s">
        <v>246</v>
      </c>
    </row>
    <row r="23" spans="1:6">
      <c r="A23" s="4" t="s">
        <v>453</v>
      </c>
      <c r="D23" s="10" t="n">
        <v>16</v>
      </c>
    </row>
    <row r="24" spans="1:6">
      <c r="A24" s="4" t="s">
        <v>458</v>
      </c>
      <c r="D24" s="4" t="s">
        <v>459</v>
      </c>
    </row>
    <row r="25" spans="1:6">
      <c r="A25" s="4" t="s">
        <v>463</v>
      </c>
    </row>
    <row r="26" spans="1:6">
      <c r="A26" s="3" t="s">
        <v>246</v>
      </c>
    </row>
    <row r="27" spans="1:6">
      <c r="A27" s="4" t="s">
        <v>453</v>
      </c>
      <c r="D27" s="10" t="n">
        <v>10</v>
      </c>
    </row>
    <row r="28" spans="1:6">
      <c r="A28" s="4" t="s">
        <v>458</v>
      </c>
      <c r="D28" s="4" t="s">
        <v>459</v>
      </c>
    </row>
    <row r="29" spans="1:6">
      <c r="A29" s="4" t="s">
        <v>253</v>
      </c>
    </row>
    <row r="30" spans="1:6">
      <c r="A30" s="3" t="s">
        <v>246</v>
      </c>
    </row>
    <row r="31" spans="1:6">
      <c r="A31" s="4" t="s">
        <v>453</v>
      </c>
      <c r="C31" s="10" t="n">
        <v>52</v>
      </c>
    </row>
    <row r="32" spans="1:6">
      <c r="A32" s="4" t="s">
        <v>464</v>
      </c>
    </row>
    <row r="33" spans="1:6">
      <c r="A33" s="3" t="s">
        <v>246</v>
      </c>
    </row>
    <row r="34" spans="1:6">
      <c r="A34" s="4" t="s">
        <v>453</v>
      </c>
      <c r="C34" s="10" t="n">
        <v>26</v>
      </c>
    </row>
    <row r="35" spans="1:6">
      <c r="A35" s="4" t="s">
        <v>458</v>
      </c>
      <c r="C35" s="4" t="s">
        <v>461</v>
      </c>
    </row>
    <row r="36" spans="1:6">
      <c r="A36" s="4" t="s">
        <v>465</v>
      </c>
    </row>
    <row r="37" spans="1:6">
      <c r="A37" s="3" t="s">
        <v>246</v>
      </c>
    </row>
    <row r="38" spans="1:6">
      <c r="A38" s="4" t="s">
        <v>453</v>
      </c>
      <c r="C38" s="10" t="n">
        <v>26</v>
      </c>
    </row>
    <row r="39" spans="1:6">
      <c r="A39" s="4" t="s">
        <v>458</v>
      </c>
      <c r="C39" s="4" t="s">
        <v>461</v>
      </c>
    </row>
    <row r="40" spans="1:6">
      <c r="A40" s="4" t="s">
        <v>466</v>
      </c>
    </row>
    <row r="41" spans="1:6">
      <c r="A41" s="3" t="s">
        <v>246</v>
      </c>
    </row>
    <row r="42" spans="1:6">
      <c r="A42" s="4" t="s">
        <v>453</v>
      </c>
      <c r="C42" s="10" t="n">
        <v>0</v>
      </c>
    </row>
    <row r="43" spans="1:6">
      <c r="A43" s="4" t="s">
        <v>467</v>
      </c>
      <c r="C43" s="5" t="n">
        <v>0</v>
      </c>
    </row>
    <row r="44" spans="1:6"/>
    <row r="45" spans="1:6">
      <c r="A45" s="4" t="s">
        <v>454</v>
      </c>
      <c r="B45" s="4" t="s">
        <v>468</v>
      </c>
    </row>
  </sheetData>
  <mergeCells count="3">
    <mergeCell ref="A1:B1"/>
    <mergeCell ref="A44:E44"/>
    <mergeCell ref="B45:E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167</v>
      </c>
    </row>
    <row r="4" spans="1:5">
      <c r="A4" s="4" t="s">
        <v>230</v>
      </c>
      <c r="B4" s="7" t="n">
        <v>386.7</v>
      </c>
      <c r="C4" s="7" t="n">
        <v>397.2</v>
      </c>
      <c r="D4" s="7" t="n">
        <v>1157.5</v>
      </c>
      <c r="E4" s="7" t="n">
        <v>1194.6</v>
      </c>
    </row>
    <row r="5" spans="1:5">
      <c r="A5" s="4" t="s">
        <v>470</v>
      </c>
      <c r="B5" s="7" t="n">
        <v>-20.3</v>
      </c>
      <c r="C5" s="7" t="n">
        <v>-100.9</v>
      </c>
      <c r="D5" s="10" t="n">
        <v>-57</v>
      </c>
      <c r="E5" s="7" t="n">
        <v>-62.8</v>
      </c>
    </row>
    <row r="6" spans="1:5">
      <c r="A6" s="3" t="s">
        <v>471</v>
      </c>
    </row>
    <row r="7" spans="1:5">
      <c r="A7" s="4" t="s">
        <v>472</v>
      </c>
      <c r="B7" s="9" t="n">
        <v>-0.41</v>
      </c>
      <c r="C7" s="9" t="n">
        <v>-2.02</v>
      </c>
      <c r="D7" s="9" t="n">
        <v>-1.27</v>
      </c>
      <c r="E7" s="9" t="n">
        <v>-1.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73</v>
      </c>
      <c r="B1" s="2" t="s">
        <v>25</v>
      </c>
      <c r="D1" s="2" t="s">
        <v>1</v>
      </c>
    </row>
    <row r="2" spans="1:6">
      <c r="B2" s="2" t="s">
        <v>2</v>
      </c>
      <c r="C2" s="2" t="s">
        <v>26</v>
      </c>
      <c r="D2" s="2" t="s">
        <v>2</v>
      </c>
      <c r="E2" s="2" t="s">
        <v>26</v>
      </c>
      <c r="F2" s="2" t="s">
        <v>66</v>
      </c>
    </row>
    <row r="3" spans="1:6">
      <c r="A3" s="3" t="s">
        <v>474</v>
      </c>
    </row>
    <row r="4" spans="1:6">
      <c r="A4" s="4" t="s">
        <v>475</v>
      </c>
      <c r="D4" s="10" t="n">
        <v>151000000</v>
      </c>
    </row>
    <row r="5" spans="1:6">
      <c r="A5" s="4" t="s">
        <v>476</v>
      </c>
      <c r="D5" s="5" t="n">
        <v>700000</v>
      </c>
    </row>
    <row r="6" spans="1:6">
      <c r="A6" s="4" t="s">
        <v>477</v>
      </c>
      <c r="D6" s="5" t="n">
        <v>7600000</v>
      </c>
    </row>
    <row r="7" spans="1:6">
      <c r="A7" s="4" t="s">
        <v>478</v>
      </c>
      <c r="D7" s="5" t="n">
        <v>-1300000</v>
      </c>
    </row>
    <row r="8" spans="1:6">
      <c r="A8" s="4" t="s">
        <v>479</v>
      </c>
      <c r="B8" s="10" t="n">
        <v>158000000</v>
      </c>
      <c r="D8" s="5" t="n">
        <v>158000000</v>
      </c>
    </row>
    <row r="9" spans="1:6">
      <c r="A9" s="4" t="s">
        <v>480</v>
      </c>
      <c r="F9" s="10" t="n">
        <v>9700000</v>
      </c>
    </row>
    <row r="10" spans="1:6">
      <c r="A10" s="4" t="s">
        <v>481</v>
      </c>
      <c r="B10" s="5" t="n">
        <v>0</v>
      </c>
      <c r="C10" s="10" t="n">
        <v>0</v>
      </c>
      <c r="D10" s="5" t="n">
        <v>0</v>
      </c>
      <c r="E10" s="10" t="n">
        <v>0</v>
      </c>
    </row>
    <row r="11" spans="1:6">
      <c r="A11" s="4" t="s">
        <v>377</v>
      </c>
    </row>
    <row r="12" spans="1:6">
      <c r="A12" s="3" t="s">
        <v>474</v>
      </c>
    </row>
    <row r="13" spans="1:6">
      <c r="A13" s="4" t="s">
        <v>475</v>
      </c>
      <c r="D13" s="5" t="n">
        <v>148800000</v>
      </c>
    </row>
    <row r="14" spans="1:6">
      <c r="A14" s="4" t="s">
        <v>476</v>
      </c>
      <c r="D14" s="5" t="n">
        <v>700000</v>
      </c>
    </row>
    <row r="15" spans="1:6">
      <c r="A15" s="4" t="s">
        <v>477</v>
      </c>
      <c r="D15" s="5" t="n">
        <v>0</v>
      </c>
    </row>
    <row r="16" spans="1:6">
      <c r="A16" s="4" t="s">
        <v>478</v>
      </c>
      <c r="D16" s="5" t="n">
        <v>-1300000</v>
      </c>
    </row>
    <row r="17" spans="1:6">
      <c r="A17" s="4" t="s">
        <v>479</v>
      </c>
      <c r="B17" s="5" t="n">
        <v>148200000</v>
      </c>
      <c r="D17" s="5" t="n">
        <v>148200000</v>
      </c>
    </row>
    <row r="18" spans="1:6">
      <c r="A18" s="4" t="s">
        <v>374</v>
      </c>
    </row>
    <row r="19" spans="1:6">
      <c r="A19" s="3" t="s">
        <v>474</v>
      </c>
    </row>
    <row r="20" spans="1:6">
      <c r="A20" s="4" t="s">
        <v>475</v>
      </c>
      <c r="D20" s="5" t="n">
        <v>2200000</v>
      </c>
    </row>
    <row r="21" spans="1:6">
      <c r="A21" s="4" t="s">
        <v>476</v>
      </c>
      <c r="D21" s="5" t="n">
        <v>0</v>
      </c>
    </row>
    <row r="22" spans="1:6">
      <c r="A22" s="4" t="s">
        <v>477</v>
      </c>
      <c r="D22" s="5" t="n">
        <v>7600000</v>
      </c>
    </row>
    <row r="23" spans="1:6">
      <c r="A23" s="4" t="s">
        <v>478</v>
      </c>
      <c r="D23" s="5" t="n">
        <v>0</v>
      </c>
    </row>
    <row r="24" spans="1:6">
      <c r="A24" s="4" t="s">
        <v>479</v>
      </c>
      <c r="B24" s="10" t="n">
        <v>9800000</v>
      </c>
      <c r="D24" s="10" t="n">
        <v>9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82</v>
      </c>
      <c r="C1" s="2" t="s">
        <v>25</v>
      </c>
      <c r="E1" s="2" t="s">
        <v>1</v>
      </c>
    </row>
    <row r="2" spans="1:7">
      <c r="C2" s="2" t="s">
        <v>2</v>
      </c>
      <c r="D2" s="2" t="s">
        <v>26</v>
      </c>
      <c r="E2" s="2" t="s">
        <v>2</v>
      </c>
      <c r="F2" s="2" t="s">
        <v>26</v>
      </c>
      <c r="G2" s="2" t="s">
        <v>66</v>
      </c>
    </row>
    <row r="3" spans="1:7">
      <c r="A3" s="3" t="s">
        <v>483</v>
      </c>
    </row>
    <row r="4" spans="1:7">
      <c r="A4" s="4" t="s">
        <v>484</v>
      </c>
      <c r="B4" s="4" t="s">
        <v>454</v>
      </c>
      <c r="C4" s="7" t="n">
        <v>192.1</v>
      </c>
      <c r="E4" s="7" t="n">
        <v>192.1</v>
      </c>
      <c r="G4" s="7" t="n">
        <v>141.8</v>
      </c>
    </row>
    <row r="5" spans="1:7">
      <c r="A5" s="4" t="s">
        <v>485</v>
      </c>
      <c r="C5" s="8" t="n">
        <v>-18.2</v>
      </c>
      <c r="E5" s="8" t="n">
        <v>-18.2</v>
      </c>
      <c r="G5" s="8" t="n">
        <v>-9.5</v>
      </c>
    </row>
    <row r="6" spans="1:7">
      <c r="A6" s="4" t="s">
        <v>486</v>
      </c>
      <c r="C6" s="8" t="n">
        <v>3.8</v>
      </c>
      <c r="E6" s="8" t="n">
        <v>8.699999999999999</v>
      </c>
    </row>
    <row r="7" spans="1:7">
      <c r="A7" s="4" t="s">
        <v>487</v>
      </c>
      <c r="C7" s="5" t="n">
        <v>0</v>
      </c>
      <c r="D7" s="10" t="n">
        <v>0</v>
      </c>
      <c r="E7" s="5" t="n">
        <v>0</v>
      </c>
      <c r="F7" s="10" t="n">
        <v>0</v>
      </c>
    </row>
    <row r="8" spans="1:7">
      <c r="A8" s="3" t="s">
        <v>488</v>
      </c>
    </row>
    <row r="9" spans="1:7">
      <c r="A9" s="4" t="s">
        <v>358</v>
      </c>
      <c r="C9" s="8" t="n">
        <v>3.7</v>
      </c>
      <c r="E9" s="8" t="n">
        <v>3.7</v>
      </c>
    </row>
    <row r="10" spans="1:7">
      <c r="A10" s="5" t="n">
        <v>2019</v>
      </c>
      <c r="C10" s="8" t="n">
        <v>14.8</v>
      </c>
      <c r="E10" s="8" t="n">
        <v>14.8</v>
      </c>
    </row>
    <row r="11" spans="1:7">
      <c r="A11" s="5" t="n">
        <v>2020</v>
      </c>
      <c r="C11" s="8" t="n">
        <v>14.5</v>
      </c>
      <c r="E11" s="8" t="n">
        <v>14.5</v>
      </c>
    </row>
    <row r="12" spans="1:7">
      <c r="A12" s="5" t="n">
        <v>2021</v>
      </c>
      <c r="C12" s="8" t="n">
        <v>14.3</v>
      </c>
      <c r="E12" s="8" t="n">
        <v>14.3</v>
      </c>
    </row>
    <row r="13" spans="1:7">
      <c r="A13" s="5" t="n">
        <v>2022</v>
      </c>
      <c r="C13" s="5" t="n">
        <v>14</v>
      </c>
      <c r="E13" s="5" t="n">
        <v>14</v>
      </c>
    </row>
    <row r="14" spans="1:7">
      <c r="A14" s="4" t="s">
        <v>359</v>
      </c>
      <c r="C14" s="8" t="n">
        <v>112.6</v>
      </c>
      <c r="E14" s="8" t="n">
        <v>112.6</v>
      </c>
    </row>
    <row r="15" spans="1:7">
      <c r="A15" s="4" t="s">
        <v>360</v>
      </c>
      <c r="C15" s="8" t="n">
        <v>173.9</v>
      </c>
      <c r="E15" s="8" t="n">
        <v>173.9</v>
      </c>
      <c r="G15" s="8" t="n">
        <v>132.3</v>
      </c>
    </row>
    <row r="16" spans="1:7">
      <c r="A16" s="4" t="s">
        <v>489</v>
      </c>
    </row>
    <row r="17" spans="1:7">
      <c r="A17" s="3" t="s">
        <v>483</v>
      </c>
    </row>
    <row r="18" spans="1:7">
      <c r="A18" s="4" t="s">
        <v>484</v>
      </c>
      <c r="B18" s="4" t="s">
        <v>454</v>
      </c>
      <c r="C18" s="8" t="n">
        <v>140.9</v>
      </c>
      <c r="E18" s="8" t="n">
        <v>140.9</v>
      </c>
      <c r="G18" s="5" t="n">
        <v>116</v>
      </c>
    </row>
    <row r="19" spans="1:7">
      <c r="A19" s="4" t="s">
        <v>485</v>
      </c>
      <c r="C19" s="8" t="n">
        <v>-15.3</v>
      </c>
      <c r="E19" s="8" t="n">
        <v>-15.3</v>
      </c>
      <c r="G19" s="8" t="n">
        <v>-8.9</v>
      </c>
    </row>
    <row r="20" spans="1:7">
      <c r="A20" s="3" t="s">
        <v>488</v>
      </c>
    </row>
    <row r="21" spans="1:7">
      <c r="A21" s="4" t="s">
        <v>360</v>
      </c>
      <c r="C21" s="8" t="n">
        <v>125.6</v>
      </c>
      <c r="E21" s="7" t="n">
        <v>125.6</v>
      </c>
      <c r="G21" s="8" t="n">
        <v>107.1</v>
      </c>
    </row>
    <row r="22" spans="1:7">
      <c r="A22" s="4" t="s">
        <v>490</v>
      </c>
    </row>
    <row r="23" spans="1:7">
      <c r="A23" s="3" t="s">
        <v>483</v>
      </c>
    </row>
    <row r="24" spans="1:7">
      <c r="A24" s="4" t="s">
        <v>491</v>
      </c>
      <c r="E24" s="4" t="s">
        <v>492</v>
      </c>
    </row>
    <row r="25" spans="1:7">
      <c r="A25" s="4" t="s">
        <v>493</v>
      </c>
    </row>
    <row r="26" spans="1:7">
      <c r="A26" s="3" t="s">
        <v>483</v>
      </c>
    </row>
    <row r="27" spans="1:7">
      <c r="A27" s="4" t="s">
        <v>491</v>
      </c>
      <c r="E27" s="4" t="s">
        <v>461</v>
      </c>
    </row>
    <row r="28" spans="1:7">
      <c r="A28" s="4" t="s">
        <v>494</v>
      </c>
    </row>
    <row r="29" spans="1:7">
      <c r="A29" s="3" t="s">
        <v>483</v>
      </c>
    </row>
    <row r="30" spans="1:7">
      <c r="A30" s="4" t="s">
        <v>484</v>
      </c>
      <c r="B30" s="4" t="s">
        <v>454</v>
      </c>
      <c r="C30" s="8" t="n">
        <v>41.3</v>
      </c>
      <c r="E30" s="7" t="n">
        <v>41.3</v>
      </c>
      <c r="G30" s="8" t="n">
        <v>15.9</v>
      </c>
    </row>
    <row r="31" spans="1:7">
      <c r="A31" s="4" t="s">
        <v>485</v>
      </c>
      <c r="C31" s="8" t="n">
        <v>-1.9</v>
      </c>
      <c r="E31" s="8" t="n">
        <v>-1.9</v>
      </c>
      <c r="G31" s="8" t="n">
        <v>-0.4</v>
      </c>
    </row>
    <row r="32" spans="1:7">
      <c r="A32" s="3" t="s">
        <v>488</v>
      </c>
    </row>
    <row r="33" spans="1:7">
      <c r="A33" s="4" t="s">
        <v>360</v>
      </c>
      <c r="C33" s="8" t="n">
        <v>39.4</v>
      </c>
      <c r="E33" s="7" t="n">
        <v>39.4</v>
      </c>
      <c r="G33" s="8" t="n">
        <v>15.5</v>
      </c>
    </row>
    <row r="34" spans="1:7">
      <c r="A34" s="4" t="s">
        <v>495</v>
      </c>
    </row>
    <row r="35" spans="1:7">
      <c r="A35" s="3" t="s">
        <v>483</v>
      </c>
    </row>
    <row r="36" spans="1:7">
      <c r="A36" s="4" t="s">
        <v>491</v>
      </c>
      <c r="E36" s="4" t="s">
        <v>459</v>
      </c>
    </row>
    <row r="37" spans="1:7">
      <c r="A37" s="4" t="s">
        <v>496</v>
      </c>
    </row>
    <row r="38" spans="1:7">
      <c r="A38" s="3" t="s">
        <v>483</v>
      </c>
    </row>
    <row r="39" spans="1:7">
      <c r="A39" s="4" t="s">
        <v>491</v>
      </c>
      <c r="E39" s="4" t="s">
        <v>461</v>
      </c>
    </row>
    <row r="40" spans="1:7">
      <c r="A40" s="4" t="s">
        <v>497</v>
      </c>
    </row>
    <row r="41" spans="1:7">
      <c r="A41" s="3" t="s">
        <v>483</v>
      </c>
    </row>
    <row r="42" spans="1:7">
      <c r="A42" s="4" t="s">
        <v>484</v>
      </c>
      <c r="B42" s="4" t="s">
        <v>454</v>
      </c>
      <c r="C42" s="8" t="n">
        <v>9.9</v>
      </c>
      <c r="E42" s="7" t="n">
        <v>9.9</v>
      </c>
      <c r="G42" s="8" t="n">
        <v>9.9</v>
      </c>
    </row>
    <row r="43" spans="1:7">
      <c r="A43" s="4" t="s">
        <v>485</v>
      </c>
      <c r="C43" s="5" t="n">
        <v>-1</v>
      </c>
      <c r="E43" s="10" t="n">
        <v>-1</v>
      </c>
      <c r="G43" s="8" t="n">
        <v>-0.2</v>
      </c>
    </row>
    <row r="44" spans="1:7">
      <c r="A44" s="4" t="s">
        <v>491</v>
      </c>
      <c r="E44" s="4" t="s">
        <v>459</v>
      </c>
    </row>
    <row r="45" spans="1:7">
      <c r="A45" s="3" t="s">
        <v>488</v>
      </c>
    </row>
    <row r="46" spans="1:7">
      <c r="A46" s="4" t="s">
        <v>360</v>
      </c>
      <c r="C46" s="7" t="n">
        <v>8.9</v>
      </c>
      <c r="E46" s="7" t="n">
        <v>8.9</v>
      </c>
      <c r="G46" s="7" t="n">
        <v>9.699999999999999</v>
      </c>
    </row>
    <row r="47" spans="1:7"/>
    <row r="48" spans="1:7">
      <c r="A48" s="4" t="s">
        <v>454</v>
      </c>
      <c r="B48" s="4" t="s">
        <v>468</v>
      </c>
    </row>
  </sheetData>
  <mergeCells count="5">
    <mergeCell ref="A1:B2"/>
    <mergeCell ref="C1:D1"/>
    <mergeCell ref="E1:F1"/>
    <mergeCell ref="A47:F47"/>
    <mergeCell ref="B48:F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6</v>
      </c>
    </row>
    <row r="2" spans="1:3">
      <c r="A2" s="3" t="s">
        <v>499</v>
      </c>
    </row>
    <row r="3" spans="1:3">
      <c r="A3" s="4" t="s">
        <v>82</v>
      </c>
      <c r="B3" s="7" t="n">
        <v>18.3</v>
      </c>
      <c r="C3" s="7" t="n">
        <v>18.4</v>
      </c>
    </row>
    <row r="4" spans="1:3">
      <c r="A4" s="4" t="s">
        <v>500</v>
      </c>
      <c r="B4" s="8" t="n">
        <v>144.2</v>
      </c>
      <c r="C4" s="5" t="n">
        <v>0</v>
      </c>
    </row>
    <row r="5" spans="1:3">
      <c r="A5" s="4" t="s">
        <v>90</v>
      </c>
      <c r="B5" s="8" t="n">
        <v>1909.4</v>
      </c>
      <c r="C5" s="8" t="n">
        <v>1729.3</v>
      </c>
    </row>
    <row r="6" spans="1:3">
      <c r="A6" s="4" t="s">
        <v>501</v>
      </c>
      <c r="B6" s="5" t="n">
        <v>50</v>
      </c>
      <c r="C6" s="5" t="n">
        <v>0</v>
      </c>
    </row>
    <row r="7" spans="1:3">
      <c r="A7" s="4" t="s">
        <v>502</v>
      </c>
      <c r="B7" s="8" t="n">
        <v>1.7</v>
      </c>
      <c r="C7" s="8" t="n">
        <v>1.9</v>
      </c>
    </row>
    <row r="8" spans="1:3">
      <c r="A8" s="4" t="s">
        <v>503</v>
      </c>
      <c r="B8" s="8" t="n">
        <v>-28.2</v>
      </c>
      <c r="C8" s="8" t="n">
        <v>-22.3</v>
      </c>
    </row>
    <row r="9" spans="1:3">
      <c r="A9" s="4" t="s">
        <v>504</v>
      </c>
      <c r="B9" s="8" t="n">
        <v>1927.7</v>
      </c>
      <c r="C9" s="8" t="n">
        <v>1747.7</v>
      </c>
    </row>
    <row r="10" spans="1:3">
      <c r="A10" s="4" t="s">
        <v>505</v>
      </c>
    </row>
    <row r="11" spans="1:3">
      <c r="A11" s="3" t="s">
        <v>499</v>
      </c>
    </row>
    <row r="12" spans="1:3">
      <c r="A12" s="4" t="s">
        <v>82</v>
      </c>
      <c r="B12" s="5" t="n">
        <v>6</v>
      </c>
      <c r="C12" s="5" t="n">
        <v>6</v>
      </c>
    </row>
    <row r="13" spans="1:3">
      <c r="A13" s="4" t="s">
        <v>90</v>
      </c>
      <c r="B13" s="5" t="n">
        <v>594</v>
      </c>
      <c r="C13" s="5" t="n">
        <v>594</v>
      </c>
    </row>
    <row r="14" spans="1:3">
      <c r="A14" s="4" t="s">
        <v>506</v>
      </c>
    </row>
    <row r="15" spans="1:3">
      <c r="A15" s="3" t="s">
        <v>499</v>
      </c>
    </row>
    <row r="16" spans="1:3">
      <c r="A16" s="4" t="s">
        <v>82</v>
      </c>
      <c r="B16" s="8" t="n">
        <v>12.3</v>
      </c>
      <c r="C16" s="8" t="n">
        <v>12.4</v>
      </c>
    </row>
    <row r="17" spans="1:3">
      <c r="A17" s="4" t="s">
        <v>90</v>
      </c>
      <c r="B17" s="8" t="n">
        <v>62.5</v>
      </c>
      <c r="C17" s="8" t="n">
        <v>70.5</v>
      </c>
    </row>
    <row r="18" spans="1:3">
      <c r="A18" s="4" t="s">
        <v>507</v>
      </c>
    </row>
    <row r="19" spans="1:3">
      <c r="A19" s="3" t="s">
        <v>499</v>
      </c>
    </row>
    <row r="20" spans="1:3">
      <c r="A20" s="4" t="s">
        <v>428</v>
      </c>
      <c r="B20" s="7" t="n">
        <v>22.3</v>
      </c>
      <c r="C20" s="8" t="n">
        <v>22.3</v>
      </c>
    </row>
    <row r="21" spans="1:3">
      <c r="A21" s="4" t="s">
        <v>508</v>
      </c>
      <c r="B21" s="4" t="s">
        <v>509</v>
      </c>
    </row>
    <row r="22" spans="1:3">
      <c r="A22" s="4" t="s">
        <v>510</v>
      </c>
    </row>
    <row r="23" spans="1:3">
      <c r="A23" s="3" t="s">
        <v>499</v>
      </c>
    </row>
    <row r="24" spans="1:3">
      <c r="A24" s="4" t="s">
        <v>428</v>
      </c>
      <c r="B24" s="10" t="n">
        <v>625</v>
      </c>
      <c r="C24" s="5" t="n">
        <v>625</v>
      </c>
    </row>
    <row r="25" spans="1:3">
      <c r="A25" s="4" t="s">
        <v>508</v>
      </c>
      <c r="B25" s="4" t="s">
        <v>511</v>
      </c>
    </row>
    <row r="26" spans="1:3">
      <c r="A26" s="4" t="s">
        <v>427</v>
      </c>
    </row>
    <row r="27" spans="1:3">
      <c r="A27" s="3" t="s">
        <v>499</v>
      </c>
    </row>
    <row r="28" spans="1:3">
      <c r="A28" s="4" t="s">
        <v>428</v>
      </c>
      <c r="B28" s="10" t="n">
        <v>350</v>
      </c>
      <c r="C28" s="5" t="n">
        <v>350</v>
      </c>
    </row>
    <row r="29" spans="1:3">
      <c r="A29" s="4" t="s">
        <v>508</v>
      </c>
      <c r="B29" s="4" t="s">
        <v>512</v>
      </c>
    </row>
    <row r="30" spans="1:3">
      <c r="A30" s="4" t="s">
        <v>513</v>
      </c>
    </row>
    <row r="31" spans="1:3">
      <c r="A31" s="3" t="s">
        <v>499</v>
      </c>
    </row>
    <row r="32" spans="1:3">
      <c r="A32" s="4" t="s">
        <v>90</v>
      </c>
      <c r="B32" s="7" t="n">
        <v>87.90000000000001</v>
      </c>
      <c r="C32" s="8" t="n">
        <v>87.90000000000001</v>
      </c>
    </row>
    <row r="33" spans="1:3">
      <c r="A33" s="4" t="s">
        <v>514</v>
      </c>
    </row>
    <row r="34" spans="1:3">
      <c r="A34" s="3" t="s">
        <v>499</v>
      </c>
    </row>
    <row r="35" spans="1:3">
      <c r="A35" s="4" t="s">
        <v>90</v>
      </c>
      <c r="B35" s="7" t="n">
        <v>1935.9</v>
      </c>
      <c r="C35" s="7" t="n">
        <v>17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515</v>
      </c>
      <c r="B1" s="2" t="s">
        <v>25</v>
      </c>
      <c r="E1" s="2" t="s">
        <v>1</v>
      </c>
    </row>
    <row r="2" spans="1:7">
      <c r="B2" s="2" t="s">
        <v>2</v>
      </c>
      <c r="C2" s="2" t="s">
        <v>305</v>
      </c>
      <c r="D2" s="2" t="s">
        <v>26</v>
      </c>
      <c r="E2" s="2" t="s">
        <v>2</v>
      </c>
      <c r="F2" s="2" t="s">
        <v>26</v>
      </c>
      <c r="G2" s="2" t="s">
        <v>66</v>
      </c>
    </row>
    <row r="3" spans="1:7">
      <c r="A3" s="3" t="s">
        <v>516</v>
      </c>
    </row>
    <row r="4" spans="1:7">
      <c r="A4" s="4" t="s">
        <v>517</v>
      </c>
      <c r="B4" s="10" t="n">
        <v>50</v>
      </c>
      <c r="E4" s="10" t="n">
        <v>50</v>
      </c>
      <c r="G4" s="10" t="n">
        <v>0</v>
      </c>
    </row>
    <row r="5" spans="1:7">
      <c r="A5" s="4" t="s">
        <v>518</v>
      </c>
      <c r="B5" s="5" t="n">
        <v>150</v>
      </c>
      <c r="E5" s="5" t="n">
        <v>150</v>
      </c>
    </row>
    <row r="6" spans="1:7">
      <c r="A6" s="4" t="s">
        <v>519</v>
      </c>
      <c r="B6" s="5" t="n">
        <v>0</v>
      </c>
      <c r="C6" s="7" t="n">
        <v>-1.3</v>
      </c>
      <c r="D6" s="10" t="n">
        <v>0</v>
      </c>
      <c r="E6" s="8" t="n">
        <v>-1.3</v>
      </c>
      <c r="F6" s="10" t="n">
        <v>0</v>
      </c>
    </row>
    <row r="7" spans="1:7">
      <c r="A7" s="4" t="s">
        <v>520</v>
      </c>
      <c r="B7" s="8" t="n">
        <v>144.2</v>
      </c>
      <c r="E7" s="8" t="n">
        <v>144.2</v>
      </c>
      <c r="G7" s="10" t="n">
        <v>0</v>
      </c>
    </row>
    <row r="8" spans="1:7">
      <c r="A8" s="4" t="s">
        <v>521</v>
      </c>
      <c r="B8" s="8" t="n">
        <v>7.1</v>
      </c>
      <c r="E8" s="8" t="n">
        <v>7.1</v>
      </c>
    </row>
    <row r="9" spans="1:7">
      <c r="A9" s="4" t="s">
        <v>522</v>
      </c>
      <c r="B9" s="8" t="n">
        <v>6.3</v>
      </c>
      <c r="E9" s="8" t="n">
        <v>6.3</v>
      </c>
    </row>
    <row r="10" spans="1:7">
      <c r="A10" s="4" t="s">
        <v>523</v>
      </c>
      <c r="B10" s="8" t="n">
        <v>157.6</v>
      </c>
      <c r="E10" s="8" t="n">
        <v>157.6</v>
      </c>
    </row>
    <row r="11" spans="1:7">
      <c r="A11" s="4" t="s">
        <v>524</v>
      </c>
      <c r="C11" s="5" t="n">
        <v>364</v>
      </c>
    </row>
    <row r="12" spans="1:7">
      <c r="A12" s="4" t="s">
        <v>525</v>
      </c>
      <c r="B12" s="10" t="n">
        <v>250</v>
      </c>
      <c r="E12" s="10" t="n">
        <v>250</v>
      </c>
    </row>
    <row r="13" spans="1:7">
      <c r="A13" s="4" t="s">
        <v>526</v>
      </c>
    </row>
    <row r="14" spans="1:7">
      <c r="A14" s="3" t="s">
        <v>516</v>
      </c>
    </row>
    <row r="15" spans="1:7">
      <c r="A15" s="4" t="s">
        <v>508</v>
      </c>
      <c r="C15" s="4" t="s">
        <v>527</v>
      </c>
      <c r="G15" s="4" t="s">
        <v>528</v>
      </c>
    </row>
    <row r="16" spans="1:7">
      <c r="A16" s="4" t="s">
        <v>529</v>
      </c>
    </row>
    <row r="17" spans="1:7">
      <c r="A17" s="3" t="s">
        <v>516</v>
      </c>
    </row>
    <row r="18" spans="1:7">
      <c r="A18" s="4" t="s">
        <v>508</v>
      </c>
      <c r="C18" s="4" t="s">
        <v>530</v>
      </c>
      <c r="G18" s="4" t="s">
        <v>53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0.6</v>
      </c>
      <c r="C3" s="7" t="n">
        <v>17.8</v>
      </c>
    </row>
    <row r="4" spans="1:3">
      <c r="A4" s="4" t="s">
        <v>69</v>
      </c>
      <c r="B4" s="5" t="n">
        <v>0</v>
      </c>
      <c r="C4" s="8" t="n">
        <v>378.7</v>
      </c>
    </row>
    <row r="5" spans="1:3">
      <c r="A5" s="4" t="s">
        <v>70</v>
      </c>
      <c r="B5" s="5" t="n">
        <v>286</v>
      </c>
      <c r="C5" s="8" t="n">
        <v>239.8</v>
      </c>
    </row>
    <row r="6" spans="1:3">
      <c r="A6" s="4" t="s">
        <v>71</v>
      </c>
      <c r="B6" s="8" t="n">
        <v>44.7</v>
      </c>
      <c r="C6" s="8" t="n">
        <v>44.3</v>
      </c>
    </row>
    <row r="7" spans="1:3">
      <c r="A7" s="4" t="s">
        <v>72</v>
      </c>
      <c r="B7" s="8" t="n">
        <v>27.2</v>
      </c>
      <c r="C7" s="8" t="n">
        <v>22.2</v>
      </c>
    </row>
    <row r="8" spans="1:3">
      <c r="A8" s="4" t="s">
        <v>73</v>
      </c>
      <c r="B8" s="8" t="n">
        <v>10.7</v>
      </c>
      <c r="C8" s="8" t="n">
        <v>7.6</v>
      </c>
    </row>
    <row r="9" spans="1:3">
      <c r="A9" s="4" t="s">
        <v>74</v>
      </c>
      <c r="B9" s="8" t="n">
        <v>379.2</v>
      </c>
      <c r="C9" s="8" t="n">
        <v>710.4</v>
      </c>
    </row>
    <row r="10" spans="1:3">
      <c r="A10" s="4" t="s">
        <v>75</v>
      </c>
      <c r="B10" s="5" t="n">
        <v>1831</v>
      </c>
      <c r="C10" s="5" t="n">
        <v>1129</v>
      </c>
    </row>
    <row r="11" spans="1:3">
      <c r="A11" s="4" t="s">
        <v>76</v>
      </c>
      <c r="B11" s="5" t="n">
        <v>158</v>
      </c>
      <c r="C11" s="5" t="n">
        <v>151</v>
      </c>
    </row>
    <row r="12" spans="1:3">
      <c r="A12" s="4" t="s">
        <v>77</v>
      </c>
      <c r="B12" s="8" t="n">
        <v>173.9</v>
      </c>
      <c r="C12" s="8" t="n">
        <v>132.3</v>
      </c>
    </row>
    <row r="13" spans="1:3">
      <c r="A13" s="4" t="s">
        <v>78</v>
      </c>
      <c r="B13" s="8" t="n">
        <v>60.6</v>
      </c>
      <c r="C13" s="8" t="n">
        <v>12.2</v>
      </c>
    </row>
    <row r="14" spans="1:3">
      <c r="A14" s="4" t="s">
        <v>79</v>
      </c>
      <c r="B14" s="8" t="n">
        <v>56.8</v>
      </c>
      <c r="C14" s="8" t="n">
        <v>52.7</v>
      </c>
    </row>
    <row r="15" spans="1:3">
      <c r="A15" s="4" t="s">
        <v>80</v>
      </c>
      <c r="B15" s="8" t="n">
        <v>2659.5</v>
      </c>
      <c r="C15" s="8" t="n">
        <v>2187.6</v>
      </c>
    </row>
    <row r="16" spans="1:3">
      <c r="A16" s="3" t="s">
        <v>81</v>
      </c>
    </row>
    <row r="17" spans="1:3">
      <c r="A17" s="4" t="s">
        <v>82</v>
      </c>
      <c r="B17" s="8" t="n">
        <v>18.3</v>
      </c>
      <c r="C17" s="8" t="n">
        <v>18.4</v>
      </c>
    </row>
    <row r="18" spans="1:3">
      <c r="A18" s="4" t="s">
        <v>83</v>
      </c>
      <c r="B18" s="8" t="n">
        <v>281.7</v>
      </c>
      <c r="C18" s="8" t="n">
        <v>185.6</v>
      </c>
    </row>
    <row r="19" spans="1:3">
      <c r="A19" s="4" t="s">
        <v>84</v>
      </c>
      <c r="B19" s="8" t="n">
        <v>55.7</v>
      </c>
      <c r="C19" s="8" t="n">
        <v>36.3</v>
      </c>
    </row>
    <row r="20" spans="1:3">
      <c r="A20" s="4" t="s">
        <v>85</v>
      </c>
      <c r="B20" s="8" t="n">
        <v>22.6</v>
      </c>
      <c r="C20" s="8" t="n">
        <v>21.2</v>
      </c>
    </row>
    <row r="21" spans="1:3">
      <c r="A21" s="4" t="s">
        <v>86</v>
      </c>
      <c r="B21" s="5" t="n">
        <v>25</v>
      </c>
      <c r="C21" s="8" t="n">
        <v>29.9</v>
      </c>
    </row>
    <row r="22" spans="1:3">
      <c r="A22" s="4" t="s">
        <v>87</v>
      </c>
      <c r="B22" s="5" t="n">
        <v>44</v>
      </c>
      <c r="C22" s="8" t="n">
        <v>28.7</v>
      </c>
    </row>
    <row r="23" spans="1:3">
      <c r="A23" s="4" t="s">
        <v>88</v>
      </c>
      <c r="B23" s="8" t="n">
        <v>27.6</v>
      </c>
      <c r="C23" s="8" t="n">
        <v>37.2</v>
      </c>
    </row>
    <row r="24" spans="1:3">
      <c r="A24" s="4" t="s">
        <v>89</v>
      </c>
      <c r="B24" s="8" t="n">
        <v>474.9</v>
      </c>
      <c r="C24" s="8" t="n">
        <v>357.3</v>
      </c>
    </row>
    <row r="25" spans="1:3">
      <c r="A25" s="4" t="s">
        <v>90</v>
      </c>
      <c r="B25" s="8" t="n">
        <v>1909.4</v>
      </c>
      <c r="C25" s="8" t="n">
        <v>1729.3</v>
      </c>
    </row>
    <row r="26" spans="1:3">
      <c r="A26" s="4" t="s">
        <v>91</v>
      </c>
      <c r="B26" s="8" t="n">
        <v>225.3</v>
      </c>
      <c r="C26" s="8" t="n">
        <v>177.5</v>
      </c>
    </row>
    <row r="27" spans="1:3">
      <c r="A27" s="4" t="s">
        <v>92</v>
      </c>
      <c r="B27" s="8" t="n">
        <v>11.4</v>
      </c>
      <c r="C27" s="8" t="n">
        <v>11.2</v>
      </c>
    </row>
    <row r="28" spans="1:3">
      <c r="A28" s="4" t="s">
        <v>93</v>
      </c>
      <c r="B28" s="8" t="n">
        <v>72.40000000000001</v>
      </c>
      <c r="C28" s="8" t="n">
        <v>30.2</v>
      </c>
    </row>
    <row r="29" spans="1:3">
      <c r="A29" s="4" t="s">
        <v>94</v>
      </c>
      <c r="B29" s="8" t="n">
        <v>2693.4</v>
      </c>
      <c r="C29" s="8" t="n">
        <v>2305.5</v>
      </c>
    </row>
    <row r="30" spans="1:3">
      <c r="A30" s="3" t="s">
        <v>95</v>
      </c>
    </row>
    <row r="31" spans="1:3">
      <c r="A31" s="4" t="s">
        <v>96</v>
      </c>
      <c r="B31" s="8" t="n">
        <v>129.4</v>
      </c>
      <c r="C31" s="8" t="n">
        <v>129.4</v>
      </c>
    </row>
    <row r="32" spans="1:3">
      <c r="A32" s="4" t="s">
        <v>97</v>
      </c>
      <c r="B32" s="8" t="n">
        <v>0.5</v>
      </c>
      <c r="C32" s="8" t="n">
        <v>0.4</v>
      </c>
    </row>
    <row r="33" spans="1:3">
      <c r="A33" s="4" t="s">
        <v>98</v>
      </c>
      <c r="B33" s="8" t="n">
        <v>2681.3</v>
      </c>
      <c r="C33" s="8" t="n">
        <v>2565.6</v>
      </c>
    </row>
    <row r="34" spans="1:3">
      <c r="A34" s="4" t="s">
        <v>99</v>
      </c>
      <c r="B34" s="8" t="n">
        <v>-2679.4</v>
      </c>
      <c r="C34" s="8" t="n">
        <v>-2639.6</v>
      </c>
    </row>
    <row r="35" spans="1:3">
      <c r="A35" s="4" t="s">
        <v>100</v>
      </c>
      <c r="B35" s="8" t="n">
        <v>-165.7</v>
      </c>
      <c r="C35" s="8" t="n">
        <v>-173.7</v>
      </c>
    </row>
    <row r="36" spans="1:3">
      <c r="A36" s="4" t="s">
        <v>101</v>
      </c>
      <c r="B36" s="8" t="n">
        <v>-33.9</v>
      </c>
      <c r="C36" s="8" t="n">
        <v>-117.9</v>
      </c>
    </row>
    <row r="37" spans="1:3">
      <c r="A37" s="4" t="s">
        <v>102</v>
      </c>
      <c r="B37" s="7" t="n">
        <v>2659.5</v>
      </c>
      <c r="C37" s="7" t="n">
        <v>21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2</v>
      </c>
      <c r="B1" s="2" t="s">
        <v>2</v>
      </c>
      <c r="C1" s="2" t="s">
        <v>66</v>
      </c>
    </row>
    <row r="2" spans="1:3">
      <c r="A2" s="3" t="s">
        <v>533</v>
      </c>
    </row>
    <row r="3" spans="1:3">
      <c r="A3" s="4" t="s">
        <v>534</v>
      </c>
      <c r="B3" s="7" t="n">
        <v>5.2</v>
      </c>
      <c r="C3"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6"/>
    <col customWidth="1" max="5" min="5" width="14"/>
  </cols>
  <sheetData>
    <row r="1" spans="1:5">
      <c r="A1" s="1" t="s">
        <v>535</v>
      </c>
      <c r="C1" s="2" t="s">
        <v>25</v>
      </c>
      <c r="D1" s="2" t="s">
        <v>104</v>
      </c>
    </row>
    <row r="2" spans="1:5">
      <c r="C2" s="2" t="s">
        <v>2</v>
      </c>
      <c r="D2" s="2" t="s">
        <v>536</v>
      </c>
      <c r="E2" s="2" t="s">
        <v>66</v>
      </c>
    </row>
    <row r="3" spans="1:5">
      <c r="A3" s="3" t="s">
        <v>537</v>
      </c>
    </row>
    <row r="4" spans="1:5">
      <c r="A4" s="4" t="s">
        <v>538</v>
      </c>
      <c r="C4" s="7" t="n">
        <v>2.1</v>
      </c>
    </row>
    <row r="5" spans="1:5">
      <c r="A5" s="4" t="s">
        <v>538</v>
      </c>
      <c r="C5" s="8" t="n">
        <v>-0.6</v>
      </c>
    </row>
    <row r="6" spans="1:5">
      <c r="A6" s="4" t="s">
        <v>539</v>
      </c>
      <c r="B6" s="4" t="s">
        <v>454</v>
      </c>
      <c r="C6" s="8" t="n">
        <v>1881.1</v>
      </c>
      <c r="E6" s="7" t="n">
        <v>1687.1</v>
      </c>
    </row>
    <row r="7" spans="1:5">
      <c r="A7" s="4" t="s">
        <v>540</v>
      </c>
      <c r="C7" s="8" t="n">
        <v>5.2</v>
      </c>
      <c r="E7" s="5" t="n">
        <v>0</v>
      </c>
    </row>
    <row r="8" spans="1:5">
      <c r="A8" s="4" t="s">
        <v>541</v>
      </c>
    </row>
    <row r="9" spans="1:5">
      <c r="A9" s="3" t="s">
        <v>537</v>
      </c>
    </row>
    <row r="10" spans="1:5">
      <c r="A10" s="4" t="s">
        <v>539</v>
      </c>
      <c r="B10" s="4" t="s">
        <v>454</v>
      </c>
      <c r="C10" s="8" t="n">
        <v>1802.6</v>
      </c>
      <c r="E10" s="8" t="n">
        <v>1687.5</v>
      </c>
    </row>
    <row r="11" spans="1:5">
      <c r="A11" s="4" t="s">
        <v>540</v>
      </c>
      <c r="C11" s="8" t="n">
        <v>5.4</v>
      </c>
      <c r="E11" s="10" t="n">
        <v>0</v>
      </c>
    </row>
    <row r="12" spans="1:5">
      <c r="A12" s="4" t="s">
        <v>542</v>
      </c>
    </row>
    <row r="13" spans="1:5">
      <c r="A13" s="3" t="s">
        <v>537</v>
      </c>
    </row>
    <row r="14" spans="1:5">
      <c r="A14" s="4" t="s">
        <v>543</v>
      </c>
      <c r="C14" s="10" t="n">
        <v>300</v>
      </c>
    </row>
    <row r="15" spans="1:5">
      <c r="A15" s="4" t="s">
        <v>544</v>
      </c>
      <c r="C15" s="4" t="s">
        <v>545</v>
      </c>
    </row>
    <row r="16" spans="1:5">
      <c r="A16" s="4" t="s">
        <v>546</v>
      </c>
    </row>
    <row r="17" spans="1:5">
      <c r="A17" s="3" t="s">
        <v>537</v>
      </c>
    </row>
    <row r="18" spans="1:5">
      <c r="A18" s="4" t="s">
        <v>547</v>
      </c>
      <c r="C18" s="7" t="n">
        <v>0.2</v>
      </c>
    </row>
    <row r="19" spans="1:5">
      <c r="A19" s="4" t="s">
        <v>548</v>
      </c>
      <c r="C19" s="8" t="n">
        <v>1.2</v>
      </c>
    </row>
    <row r="20" spans="1:5">
      <c r="A20" s="4" t="s">
        <v>549</v>
      </c>
      <c r="C20" s="5" t="n">
        <v>1</v>
      </c>
    </row>
    <row r="21" spans="1:5">
      <c r="A21" s="4" t="s">
        <v>550</v>
      </c>
    </row>
    <row r="22" spans="1:5">
      <c r="A22" s="3" t="s">
        <v>537</v>
      </c>
    </row>
    <row r="23" spans="1:5">
      <c r="A23" s="4" t="s">
        <v>548</v>
      </c>
      <c r="C23" s="5" t="n">
        <v>0</v>
      </c>
    </row>
    <row r="24" spans="1:5">
      <c r="A24" s="4" t="s">
        <v>549</v>
      </c>
      <c r="C24" s="5" t="n">
        <v>0</v>
      </c>
    </row>
    <row r="25" spans="1:5">
      <c r="A25" s="4" t="s">
        <v>551</v>
      </c>
    </row>
    <row r="26" spans="1:5">
      <c r="A26" s="3" t="s">
        <v>537</v>
      </c>
    </row>
    <row r="27" spans="1:5">
      <c r="A27" s="4" t="s">
        <v>548</v>
      </c>
      <c r="C27" s="8" t="n">
        <v>1.2</v>
      </c>
    </row>
    <row r="28" spans="1:5">
      <c r="A28" s="4" t="s">
        <v>549</v>
      </c>
      <c r="C28" s="5" t="n">
        <v>1</v>
      </c>
    </row>
    <row r="29" spans="1:5">
      <c r="A29" s="4" t="s">
        <v>552</v>
      </c>
    </row>
    <row r="30" spans="1:5">
      <c r="A30" s="3" t="s">
        <v>537</v>
      </c>
    </row>
    <row r="31" spans="1:5">
      <c r="A31" s="4" t="s">
        <v>548</v>
      </c>
      <c r="C31" s="5" t="n">
        <v>0</v>
      </c>
    </row>
    <row r="32" spans="1:5">
      <c r="A32" s="4" t="s">
        <v>549</v>
      </c>
      <c r="C32" s="10" t="n">
        <v>0</v>
      </c>
    </row>
    <row r="33" spans="1:5">
      <c r="A33" s="4" t="s">
        <v>553</v>
      </c>
    </row>
    <row r="34" spans="1:5">
      <c r="A34" s="3" t="s">
        <v>537</v>
      </c>
    </row>
    <row r="35" spans="1:5">
      <c r="A35" s="4" t="s">
        <v>554</v>
      </c>
      <c r="D35" s="10" t="n">
        <v>1</v>
      </c>
    </row>
    <row r="36" spans="1:5"/>
    <row r="37" spans="1:5">
      <c r="A37" s="4" t="s">
        <v>454</v>
      </c>
      <c r="B37" s="4" t="s">
        <v>555</v>
      </c>
    </row>
  </sheetData>
  <mergeCells count="3">
    <mergeCell ref="A1:B2"/>
    <mergeCell ref="A36:D36"/>
    <mergeCell ref="B37:D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6</v>
      </c>
      <c r="B1" s="2" t="s">
        <v>25</v>
      </c>
      <c r="D1" s="2" t="s">
        <v>1</v>
      </c>
    </row>
    <row r="2" spans="1:7">
      <c r="B2" s="2" t="s">
        <v>2</v>
      </c>
      <c r="C2" s="2" t="s">
        <v>26</v>
      </c>
      <c r="D2" s="2" t="s">
        <v>2</v>
      </c>
      <c r="E2" s="2" t="s">
        <v>26</v>
      </c>
      <c r="F2" s="2" t="s">
        <v>436</v>
      </c>
      <c r="G2" s="2" t="s">
        <v>66</v>
      </c>
    </row>
    <row r="3" spans="1:7">
      <c r="A3" s="3" t="s">
        <v>557</v>
      </c>
    </row>
    <row r="4" spans="1:7">
      <c r="A4" s="4" t="s">
        <v>558</v>
      </c>
      <c r="B4" s="10" t="n">
        <v>117300000</v>
      </c>
      <c r="D4" s="10" t="n">
        <v>117300000</v>
      </c>
      <c r="G4" s="10" t="n">
        <v>4300000</v>
      </c>
    </row>
    <row r="5" spans="1:7">
      <c r="A5" s="4" t="s">
        <v>559</v>
      </c>
      <c r="B5" s="5" t="n">
        <v>304300000</v>
      </c>
      <c r="D5" s="5" t="n">
        <v>304300000</v>
      </c>
      <c r="G5" s="5" t="n">
        <v>179100000</v>
      </c>
    </row>
    <row r="6" spans="1:7">
      <c r="A6" s="4" t="s">
        <v>560</v>
      </c>
      <c r="B6" s="5" t="n">
        <v>3849300000</v>
      </c>
      <c r="D6" s="5" t="n">
        <v>3849300000</v>
      </c>
      <c r="G6" s="5" t="n">
        <v>3339400000</v>
      </c>
    </row>
    <row r="7" spans="1:7">
      <c r="A7" s="4" t="s">
        <v>561</v>
      </c>
      <c r="B7" s="5" t="n">
        <v>210800000</v>
      </c>
      <c r="D7" s="5" t="n">
        <v>210800000</v>
      </c>
      <c r="G7" s="5" t="n">
        <v>162500000</v>
      </c>
    </row>
    <row r="8" spans="1:7">
      <c r="A8" s="4" t="s">
        <v>562</v>
      </c>
      <c r="B8" s="5" t="n">
        <v>48500000</v>
      </c>
      <c r="D8" s="5" t="n">
        <v>48500000</v>
      </c>
      <c r="G8" s="5" t="n">
        <v>14700000</v>
      </c>
    </row>
    <row r="9" spans="1:7">
      <c r="A9" s="4" t="s">
        <v>563</v>
      </c>
      <c r="B9" s="5" t="n">
        <v>4530200000</v>
      </c>
      <c r="D9" s="5" t="n">
        <v>4530200000</v>
      </c>
      <c r="G9" s="5" t="n">
        <v>3700000000</v>
      </c>
    </row>
    <row r="10" spans="1:7">
      <c r="A10" s="4" t="s">
        <v>564</v>
      </c>
      <c r="B10" s="5" t="n">
        <v>-2699200000</v>
      </c>
      <c r="D10" s="5" t="n">
        <v>-2699200000</v>
      </c>
      <c r="G10" s="5" t="n">
        <v>-2571000000</v>
      </c>
    </row>
    <row r="11" spans="1:7">
      <c r="A11" s="4" t="s">
        <v>75</v>
      </c>
      <c r="B11" s="5" t="n">
        <v>1831000000</v>
      </c>
      <c r="D11" s="5" t="n">
        <v>1831000000</v>
      </c>
      <c r="G11" s="5" t="n">
        <v>1129000000</v>
      </c>
    </row>
    <row r="12" spans="1:7">
      <c r="A12" s="4" t="s">
        <v>565</v>
      </c>
      <c r="B12" s="5" t="n">
        <v>71700000</v>
      </c>
      <c r="C12" s="10" t="n">
        <v>47300000</v>
      </c>
      <c r="D12" s="5" t="n">
        <v>168900000</v>
      </c>
      <c r="E12" s="10" t="n">
        <v>140000000</v>
      </c>
    </row>
    <row r="13" spans="1:7">
      <c r="A13" s="4" t="s">
        <v>566</v>
      </c>
      <c r="F13" s="10" t="n">
        <v>701800000</v>
      </c>
    </row>
    <row r="14" spans="1:7">
      <c r="A14" s="4" t="s">
        <v>567</v>
      </c>
      <c r="D14" s="11" t="n">
        <v>0.82</v>
      </c>
      <c r="E14" s="11" t="n">
        <v>0.85</v>
      </c>
    </row>
    <row r="15" spans="1:7">
      <c r="A15" s="4" t="s">
        <v>568</v>
      </c>
      <c r="B15" s="5" t="n">
        <v>0</v>
      </c>
      <c r="C15" s="10" t="n">
        <v>0</v>
      </c>
      <c r="D15" s="5" t="n">
        <v>0</v>
      </c>
      <c r="E15" s="10" t="n">
        <v>0</v>
      </c>
    </row>
    <row r="16" spans="1:7">
      <c r="A16" s="4" t="s">
        <v>569</v>
      </c>
      <c r="B16" s="10" t="n">
        <v>112100000</v>
      </c>
      <c r="D16" s="10" t="n">
        <v>112100000</v>
      </c>
      <c r="G16" s="10" t="n">
        <v>11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53</v>
      </c>
    </row>
    <row r="2" spans="1:2">
      <c r="A2" s="3" t="s">
        <v>571</v>
      </c>
    </row>
    <row r="3" spans="1:2">
      <c r="A3" s="4" t="s">
        <v>358</v>
      </c>
      <c r="B3" s="7" t="n">
        <v>2.3</v>
      </c>
    </row>
    <row r="4" spans="1:2">
      <c r="A4" s="5" t="n">
        <v>2019</v>
      </c>
      <c r="B4" s="8" t="n">
        <v>7.9</v>
      </c>
    </row>
    <row r="5" spans="1:2">
      <c r="A5" s="5" t="n">
        <v>2020</v>
      </c>
      <c r="B5" s="8" t="n">
        <v>6.4</v>
      </c>
    </row>
    <row r="6" spans="1:2">
      <c r="A6" s="5" t="n">
        <v>2021</v>
      </c>
      <c r="B6" s="8" t="n">
        <v>4.2</v>
      </c>
    </row>
    <row r="7" spans="1:2">
      <c r="A7" s="5" t="n">
        <v>2022</v>
      </c>
      <c r="B7" s="8" t="n">
        <v>3.2</v>
      </c>
    </row>
    <row r="8" spans="1:2">
      <c r="A8" s="4" t="s">
        <v>359</v>
      </c>
      <c r="B8" s="8" t="n">
        <v>24.2</v>
      </c>
    </row>
    <row r="9" spans="1:2">
      <c r="A9" s="4" t="s">
        <v>360</v>
      </c>
      <c r="B9" s="7" t="n">
        <v>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53</v>
      </c>
    </row>
    <row r="3" spans="1:2">
      <c r="A3" s="3" t="s">
        <v>573</v>
      </c>
    </row>
    <row r="4" spans="1:2">
      <c r="A4" s="4" t="s">
        <v>574</v>
      </c>
      <c r="B4" s="7" t="n">
        <v>2.3</v>
      </c>
    </row>
    <row r="5" spans="1:2">
      <c r="A5" s="4" t="s">
        <v>575</v>
      </c>
      <c r="B5" s="8" t="n">
        <v>6.6</v>
      </c>
    </row>
    <row r="6" spans="1:2">
      <c r="A6" s="4" t="s">
        <v>576</v>
      </c>
      <c r="B6" s="8" t="n">
        <v>0.1</v>
      </c>
    </row>
    <row r="7" spans="1:2">
      <c r="A7" s="4" t="s">
        <v>577</v>
      </c>
      <c r="B7" s="10"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578</v>
      </c>
      <c r="B1" s="2" t="s">
        <v>25</v>
      </c>
      <c r="D1" s="2" t="s">
        <v>1</v>
      </c>
    </row>
    <row r="2" spans="1:5">
      <c r="B2" s="2" t="s">
        <v>353</v>
      </c>
      <c r="C2" s="2" t="s">
        <v>352</v>
      </c>
      <c r="D2" s="2" t="s">
        <v>353</v>
      </c>
      <c r="E2" s="2" t="s">
        <v>352</v>
      </c>
    </row>
    <row r="3" spans="1:5">
      <c r="A3" s="3" t="s">
        <v>189</v>
      </c>
    </row>
    <row r="4" spans="1:5">
      <c r="A4" s="4" t="s">
        <v>579</v>
      </c>
      <c r="B4" s="7" t="n">
        <v>4.1</v>
      </c>
      <c r="C4" s="7" t="n">
        <v>2.4</v>
      </c>
      <c r="D4" s="7" t="n">
        <v>10.8</v>
      </c>
      <c r="E4" s="7" t="n">
        <v>7.4</v>
      </c>
    </row>
    <row r="5" spans="1:5">
      <c r="A5" s="4" t="s">
        <v>580</v>
      </c>
      <c r="B5" s="5" t="n">
        <v>235</v>
      </c>
      <c r="D5" s="10" t="n">
        <v>235</v>
      </c>
    </row>
    <row r="6" spans="1:5">
      <c r="A6" s="4" t="s">
        <v>581</v>
      </c>
      <c r="B6" s="7" t="n">
        <v>1.7</v>
      </c>
    </row>
    <row r="7" spans="1:5">
      <c r="A7" s="4" t="s">
        <v>582</v>
      </c>
      <c r="B7" s="5" t="n">
        <v>25</v>
      </c>
      <c r="D7" s="5" t="n">
        <v>25</v>
      </c>
    </row>
    <row r="8" spans="1:5">
      <c r="A8" s="4" t="s">
        <v>583</v>
      </c>
      <c r="B8" s="7" t="n">
        <v>23.5</v>
      </c>
      <c r="D8" s="7" t="n">
        <v>2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4</v>
      </c>
      <c r="B1" s="2" t="s">
        <v>436</v>
      </c>
      <c r="C1" s="2" t="s">
        <v>2</v>
      </c>
      <c r="D1" s="2" t="s">
        <v>26</v>
      </c>
      <c r="E1" s="2" t="s">
        <v>2</v>
      </c>
      <c r="F1" s="2" t="s">
        <v>26</v>
      </c>
    </row>
    <row r="2" spans="1:6">
      <c r="A2" s="3" t="s">
        <v>585</v>
      </c>
    </row>
    <row r="3" spans="1:6">
      <c r="A3" s="4" t="s">
        <v>586</v>
      </c>
      <c r="D3" s="4" t="s">
        <v>587</v>
      </c>
      <c r="F3" s="4" t="s">
        <v>587</v>
      </c>
    </row>
    <row r="4" spans="1:6">
      <c r="A4" s="3" t="s">
        <v>588</v>
      </c>
    </row>
    <row r="5" spans="1:6">
      <c r="A5" s="4" t="s">
        <v>589</v>
      </c>
      <c r="B5" s="4" t="s">
        <v>511</v>
      </c>
    </row>
    <row r="6" spans="1:6">
      <c r="A6" s="4" t="s">
        <v>590</v>
      </c>
      <c r="B6" s="4" t="s">
        <v>309</v>
      </c>
    </row>
    <row r="7" spans="1:6">
      <c r="A7" s="4" t="s">
        <v>591</v>
      </c>
      <c r="B7" s="5" t="n">
        <v>2026</v>
      </c>
    </row>
    <row r="8" spans="1:6">
      <c r="A8" s="4" t="s">
        <v>592</v>
      </c>
    </row>
    <row r="9" spans="1:6">
      <c r="A9" s="3" t="s">
        <v>585</v>
      </c>
    </row>
    <row r="10" spans="1:6">
      <c r="A10" s="4" t="s">
        <v>593</v>
      </c>
      <c r="E10" s="10" t="n">
        <v>11</v>
      </c>
    </row>
    <row r="11" spans="1:6">
      <c r="A11" s="3" t="s">
        <v>588</v>
      </c>
    </row>
    <row r="12" spans="1:6">
      <c r="A12" s="4" t="s">
        <v>594</v>
      </c>
      <c r="B12" s="4" t="s">
        <v>595</v>
      </c>
    </row>
    <row r="13" spans="1:6">
      <c r="A13" s="4" t="s">
        <v>596</v>
      </c>
    </row>
    <row r="14" spans="1:6">
      <c r="A14" s="3" t="s">
        <v>585</v>
      </c>
    </row>
    <row r="15" spans="1:6">
      <c r="A15" s="4" t="s">
        <v>593</v>
      </c>
      <c r="E15" s="8" t="n">
        <v>6.2</v>
      </c>
    </row>
    <row r="16" spans="1:6">
      <c r="A16" s="3" t="s">
        <v>588</v>
      </c>
    </row>
    <row r="17" spans="1:6">
      <c r="A17" s="4" t="s">
        <v>594</v>
      </c>
      <c r="B17" s="4" t="s">
        <v>597</v>
      </c>
    </row>
    <row r="18" spans="1:6">
      <c r="A18" s="4" t="s">
        <v>598</v>
      </c>
    </row>
    <row r="19" spans="1:6">
      <c r="A19" s="3" t="s">
        <v>599</v>
      </c>
    </row>
    <row r="20" spans="1:6">
      <c r="A20" s="4" t="s">
        <v>600</v>
      </c>
      <c r="C20" s="10" t="n">
        <v>0</v>
      </c>
      <c r="D20" s="10" t="n">
        <v>0</v>
      </c>
      <c r="E20" s="5" t="n">
        <v>0</v>
      </c>
      <c r="F20" s="10" t="n">
        <v>0</v>
      </c>
    </row>
    <row r="21" spans="1:6">
      <c r="A21" s="3" t="s">
        <v>601</v>
      </c>
    </row>
    <row r="22" spans="1:6">
      <c r="A22" s="4" t="s">
        <v>602</v>
      </c>
      <c r="C22" s="8" t="n">
        <v>4.2</v>
      </c>
      <c r="D22" s="8" t="n">
        <v>4.9</v>
      </c>
      <c r="E22" s="8" t="n">
        <v>12.5</v>
      </c>
      <c r="F22" s="8" t="n">
        <v>14.6</v>
      </c>
    </row>
    <row r="23" spans="1:6">
      <c r="A23" s="4" t="s">
        <v>603</v>
      </c>
      <c r="C23" s="8" t="n">
        <v>-6.2</v>
      </c>
      <c r="D23" s="8" t="n">
        <v>-6.5</v>
      </c>
      <c r="E23" s="8" t="n">
        <v>-18.6</v>
      </c>
      <c r="F23" s="8" t="n">
        <v>-19.5</v>
      </c>
    </row>
    <row r="24" spans="1:6">
      <c r="A24" s="3" t="s">
        <v>588</v>
      </c>
    </row>
    <row r="25" spans="1:6">
      <c r="A25" s="4" t="s">
        <v>604</v>
      </c>
      <c r="C25" s="5" t="n">
        <v>0</v>
      </c>
      <c r="D25" s="5" t="n">
        <v>0</v>
      </c>
      <c r="E25" s="5" t="n">
        <v>0</v>
      </c>
      <c r="F25" s="5" t="n">
        <v>0</v>
      </c>
    </row>
    <row r="26" spans="1:6">
      <c r="A26" s="4" t="s">
        <v>605</v>
      </c>
      <c r="C26" s="8" t="n">
        <v>4.2</v>
      </c>
      <c r="D26" s="8" t="n">
        <v>4.3</v>
      </c>
      <c r="E26" s="8" t="n">
        <v>12.7</v>
      </c>
      <c r="F26" s="8" t="n">
        <v>13.1</v>
      </c>
    </row>
    <row r="27" spans="1:6">
      <c r="A27" s="4" t="s">
        <v>606</v>
      </c>
      <c r="C27" s="8" t="n">
        <v>4.2</v>
      </c>
      <c r="D27" s="8" t="n">
        <v>4.3</v>
      </c>
      <c r="E27" s="8" t="n">
        <v>12.7</v>
      </c>
      <c r="F27" s="8" t="n">
        <v>13.1</v>
      </c>
    </row>
    <row r="28" spans="1:6">
      <c r="A28" s="4" t="s">
        <v>607</v>
      </c>
      <c r="C28" s="8" t="n">
        <v>2.2</v>
      </c>
      <c r="D28" s="8" t="n">
        <v>2.7</v>
      </c>
      <c r="E28" s="8" t="n">
        <v>6.6</v>
      </c>
      <c r="F28" s="8" t="n">
        <v>8.199999999999999</v>
      </c>
    </row>
    <row r="29" spans="1:6">
      <c r="A29" s="4" t="s">
        <v>608</v>
      </c>
    </row>
    <row r="30" spans="1:6">
      <c r="A30" s="3" t="s">
        <v>585</v>
      </c>
    </row>
    <row r="31" spans="1:6">
      <c r="A31" s="4" t="s">
        <v>609</v>
      </c>
      <c r="C31" s="5" t="n">
        <v>9</v>
      </c>
      <c r="E31" s="5" t="n">
        <v>9</v>
      </c>
    </row>
    <row r="32" spans="1:6">
      <c r="A32" s="3" t="s">
        <v>599</v>
      </c>
    </row>
    <row r="33" spans="1:6">
      <c r="A33" s="4" t="s">
        <v>600</v>
      </c>
      <c r="C33" s="8" t="n">
        <v>0.1</v>
      </c>
      <c r="D33" s="8" t="n">
        <v>0.1</v>
      </c>
      <c r="E33" s="8" t="n">
        <v>0.2</v>
      </c>
      <c r="F33" s="8" t="n">
        <v>0.2</v>
      </c>
    </row>
    <row r="34" spans="1:6">
      <c r="A34" s="3" t="s">
        <v>601</v>
      </c>
    </row>
    <row r="35" spans="1:6">
      <c r="A35" s="4" t="s">
        <v>602</v>
      </c>
      <c r="C35" s="8" t="n">
        <v>0.8</v>
      </c>
      <c r="D35" s="8" t="n">
        <v>0.8</v>
      </c>
      <c r="E35" s="8" t="n">
        <v>2.4</v>
      </c>
      <c r="F35" s="8" t="n">
        <v>2.4</v>
      </c>
    </row>
    <row r="36" spans="1:6">
      <c r="A36" s="4" t="s">
        <v>603</v>
      </c>
      <c r="C36" s="5" t="n">
        <v>0</v>
      </c>
      <c r="D36" s="5" t="n">
        <v>0</v>
      </c>
      <c r="E36" s="5" t="n">
        <v>0</v>
      </c>
      <c r="F36" s="5" t="n">
        <v>0</v>
      </c>
    </row>
    <row r="37" spans="1:6">
      <c r="A37" s="3" t="s">
        <v>588</v>
      </c>
    </row>
    <row r="38" spans="1:6">
      <c r="A38" s="4" t="s">
        <v>604</v>
      </c>
      <c r="C38" s="8" t="n">
        <v>-0.7</v>
      </c>
      <c r="D38" s="8" t="n">
        <v>-1.2</v>
      </c>
      <c r="E38" s="8" t="n">
        <v>-2.3</v>
      </c>
      <c r="F38" s="8" t="n">
        <v>-3.4</v>
      </c>
    </row>
    <row r="39" spans="1:6">
      <c r="A39" s="4" t="s">
        <v>605</v>
      </c>
      <c r="C39" s="5" t="n">
        <v>1</v>
      </c>
      <c r="D39" s="8" t="n">
        <v>1.2</v>
      </c>
      <c r="E39" s="8" t="n">
        <v>3.1</v>
      </c>
      <c r="F39" s="8" t="n">
        <v>3.5</v>
      </c>
    </row>
    <row r="40" spans="1:6">
      <c r="A40" s="4" t="s">
        <v>606</v>
      </c>
      <c r="C40" s="8" t="n">
        <v>0.3</v>
      </c>
      <c r="D40" s="5" t="n">
        <v>0</v>
      </c>
      <c r="E40" s="8" t="n">
        <v>0.8</v>
      </c>
      <c r="F40" s="8" t="n">
        <v>0.1</v>
      </c>
    </row>
    <row r="41" spans="1:6">
      <c r="A41" s="4" t="s">
        <v>607</v>
      </c>
      <c r="C41" s="8" t="n">
        <v>1.2</v>
      </c>
      <c r="D41" s="7" t="n">
        <v>0.9</v>
      </c>
      <c r="E41" s="8" t="n">
        <v>3.4</v>
      </c>
      <c r="F41" s="7" t="n">
        <v>2.7</v>
      </c>
    </row>
    <row r="42" spans="1:6">
      <c r="A42" s="4" t="s">
        <v>610</v>
      </c>
    </row>
    <row r="43" spans="1:6">
      <c r="A43" s="3" t="s">
        <v>585</v>
      </c>
    </row>
    <row r="44" spans="1:6">
      <c r="A44" s="4" t="s">
        <v>609</v>
      </c>
      <c r="C44" s="5" t="n">
        <v>4</v>
      </c>
      <c r="E44" s="5" t="n">
        <v>4</v>
      </c>
    </row>
    <row r="45" spans="1:6">
      <c r="A45" s="4" t="s">
        <v>611</v>
      </c>
    </row>
    <row r="46" spans="1:6">
      <c r="A46" s="3" t="s">
        <v>585</v>
      </c>
    </row>
    <row r="47" spans="1:6">
      <c r="A47" s="4" t="s">
        <v>609</v>
      </c>
      <c r="C47" s="5" t="n">
        <v>3</v>
      </c>
      <c r="E47" s="5" t="n">
        <v>3</v>
      </c>
    </row>
    <row r="48" spans="1:6">
      <c r="A48" s="4" t="s">
        <v>612</v>
      </c>
    </row>
    <row r="49" spans="1:6">
      <c r="A49" s="3" t="s">
        <v>585</v>
      </c>
    </row>
    <row r="50" spans="1:6">
      <c r="A50" s="4" t="s">
        <v>593</v>
      </c>
      <c r="E50" s="5" t="n">
        <v>5</v>
      </c>
    </row>
    <row r="51" spans="1:6">
      <c r="A51" s="3" t="s">
        <v>599</v>
      </c>
    </row>
    <row r="52" spans="1:6">
      <c r="A52" s="4" t="s">
        <v>600</v>
      </c>
      <c r="C52" s="5" t="n">
        <v>0</v>
      </c>
    </row>
    <row r="53" spans="1:6">
      <c r="A53" s="3" t="s">
        <v>601</v>
      </c>
    </row>
    <row r="54" spans="1:6">
      <c r="A54" s="4" t="s">
        <v>602</v>
      </c>
      <c r="C54" s="8" t="n">
        <v>1.7</v>
      </c>
    </row>
    <row r="55" spans="1:6">
      <c r="A55" s="4" t="s">
        <v>603</v>
      </c>
      <c r="C55" s="8" t="n">
        <v>-2.5</v>
      </c>
    </row>
    <row r="56" spans="1:6">
      <c r="A56" s="3" t="s">
        <v>588</v>
      </c>
    </row>
    <row r="57" spans="1:6">
      <c r="A57" s="4" t="s">
        <v>607</v>
      </c>
      <c r="C57" s="8" t="n">
        <v>-0.8</v>
      </c>
    </row>
    <row r="58" spans="1:6">
      <c r="A58" s="4" t="s">
        <v>613</v>
      </c>
    </row>
    <row r="59" spans="1:6">
      <c r="A59" s="3" t="s">
        <v>585</v>
      </c>
    </row>
    <row r="60" spans="1:6">
      <c r="A60" s="4" t="s">
        <v>609</v>
      </c>
      <c r="C60" s="8" t="n">
        <v>0.8</v>
      </c>
      <c r="E60" s="8" t="n">
        <v>0.8</v>
      </c>
    </row>
    <row r="61" spans="1:6">
      <c r="A61" s="4" t="s">
        <v>593</v>
      </c>
      <c r="E61" s="8" t="n">
        <v>0.4</v>
      </c>
    </row>
    <row r="62" spans="1:6">
      <c r="A62" s="3" t="s">
        <v>599</v>
      </c>
    </row>
    <row r="63" spans="1:6">
      <c r="A63" s="4" t="s">
        <v>600</v>
      </c>
      <c r="C63" s="8" t="n">
        <v>0.2</v>
      </c>
    </row>
    <row r="64" spans="1:6">
      <c r="A64" s="3" t="s">
        <v>601</v>
      </c>
    </row>
    <row r="65" spans="1:6">
      <c r="A65" s="4" t="s">
        <v>602</v>
      </c>
      <c r="C65" s="8" t="n">
        <v>0.5</v>
      </c>
    </row>
    <row r="66" spans="1:6">
      <c r="A66" s="4" t="s">
        <v>603</v>
      </c>
      <c r="C66" s="5" t="n">
        <v>0</v>
      </c>
    </row>
    <row r="67" spans="1:6">
      <c r="A67" s="3" t="s">
        <v>588</v>
      </c>
    </row>
    <row r="68" spans="1:6">
      <c r="A68" s="4" t="s">
        <v>607</v>
      </c>
      <c r="C68" s="8" t="n">
        <v>0.7</v>
      </c>
    </row>
    <row r="69" spans="1:6">
      <c r="A69" s="4" t="s">
        <v>614</v>
      </c>
    </row>
    <row r="70" spans="1:6">
      <c r="A70" s="3" t="s">
        <v>585</v>
      </c>
    </row>
    <row r="71" spans="1:6">
      <c r="A71" s="4" t="s">
        <v>609</v>
      </c>
      <c r="C71" s="10" t="n">
        <v>5</v>
      </c>
      <c r="E71" s="10"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15</v>
      </c>
      <c r="B1" s="2" t="s">
        <v>25</v>
      </c>
      <c r="F1" s="2" t="s">
        <v>1</v>
      </c>
    </row>
    <row r="2" spans="1:9">
      <c r="B2" s="2" t="s">
        <v>2</v>
      </c>
      <c r="C2" s="2" t="s">
        <v>305</v>
      </c>
      <c r="D2" s="2" t="s">
        <v>306</v>
      </c>
      <c r="E2" s="2" t="s">
        <v>26</v>
      </c>
      <c r="F2" s="2" t="s">
        <v>2</v>
      </c>
      <c r="G2" s="2" t="s">
        <v>26</v>
      </c>
      <c r="H2" s="2" t="s">
        <v>436</v>
      </c>
      <c r="I2" s="2" t="s">
        <v>66</v>
      </c>
    </row>
    <row r="3" spans="1:9">
      <c r="A3" s="3" t="s">
        <v>616</v>
      </c>
    </row>
    <row r="4" spans="1:9">
      <c r="A4" s="4" t="s">
        <v>617</v>
      </c>
      <c r="B4" s="7" t="n">
        <v>6.5</v>
      </c>
      <c r="F4" s="7" t="n">
        <v>6.5</v>
      </c>
      <c r="I4" s="10" t="n">
        <v>12</v>
      </c>
    </row>
    <row r="5" spans="1:9">
      <c r="A5" s="4" t="s">
        <v>618</v>
      </c>
      <c r="B5" s="5" t="n">
        <v>2</v>
      </c>
      <c r="F5" s="5" t="n">
        <v>2</v>
      </c>
      <c r="I5" s="7" t="n">
        <v>2.5</v>
      </c>
    </row>
    <row r="6" spans="1:9">
      <c r="A6" s="3" t="s">
        <v>619</v>
      </c>
    </row>
    <row r="7" spans="1:9">
      <c r="A7" s="4" t="s">
        <v>620</v>
      </c>
      <c r="B7" s="8" t="n">
        <v>11.2</v>
      </c>
      <c r="C7" s="7" t="n">
        <v>7.5</v>
      </c>
      <c r="D7" s="7" t="n">
        <v>14.5</v>
      </c>
      <c r="F7" s="8" t="n">
        <v>14.5</v>
      </c>
    </row>
    <row r="8" spans="1:9">
      <c r="A8" s="4" t="s">
        <v>621</v>
      </c>
      <c r="B8" s="5" t="n">
        <v>0</v>
      </c>
      <c r="C8" s="8" t="n">
        <v>4.6</v>
      </c>
      <c r="D8" s="8" t="n">
        <v>0.3</v>
      </c>
      <c r="E8" s="10" t="n">
        <v>0</v>
      </c>
      <c r="F8" s="8" t="n">
        <v>4.9</v>
      </c>
      <c r="G8" s="7" t="n">
        <v>29.2</v>
      </c>
    </row>
    <row r="9" spans="1:9">
      <c r="A9" s="4" t="s">
        <v>622</v>
      </c>
      <c r="H9" s="7" t="n">
        <v>3.8</v>
      </c>
    </row>
    <row r="10" spans="1:9">
      <c r="A10" s="4" t="s">
        <v>623</v>
      </c>
      <c r="B10" s="8" t="n">
        <v>-6.5</v>
      </c>
      <c r="C10" s="8" t="n">
        <v>-0.9</v>
      </c>
      <c r="D10" s="8" t="n">
        <v>-7.3</v>
      </c>
    </row>
    <row r="11" spans="1:9">
      <c r="A11" s="4" t="s">
        <v>624</v>
      </c>
      <c r="B11" s="8" t="n">
        <v>8.5</v>
      </c>
      <c r="C11" s="8" t="n">
        <v>11.2</v>
      </c>
      <c r="D11" s="8" t="n">
        <v>7.5</v>
      </c>
      <c r="F11" s="8" t="n">
        <v>8.5</v>
      </c>
    </row>
    <row r="12" spans="1:9">
      <c r="A12" s="4" t="s">
        <v>374</v>
      </c>
    </row>
    <row r="13" spans="1:9">
      <c r="A13" s="3" t="s">
        <v>619</v>
      </c>
    </row>
    <row r="14" spans="1:9">
      <c r="A14" s="4" t="s">
        <v>620</v>
      </c>
      <c r="B14" s="8" t="n">
        <v>6.3</v>
      </c>
      <c r="C14" s="8" t="n">
        <v>6.6</v>
      </c>
      <c r="D14" s="8" t="n">
        <v>12.3</v>
      </c>
      <c r="F14" s="8" t="n">
        <v>12.3</v>
      </c>
    </row>
    <row r="15" spans="1:9">
      <c r="A15" s="4" t="s">
        <v>621</v>
      </c>
      <c r="B15" s="5" t="n">
        <v>0</v>
      </c>
      <c r="C15" s="5" t="n">
        <v>0</v>
      </c>
      <c r="D15" s="5" t="n">
        <v>0</v>
      </c>
    </row>
    <row r="16" spans="1:9">
      <c r="A16" s="4" t="s">
        <v>622</v>
      </c>
      <c r="H16" s="8" t="n">
        <v>3.8</v>
      </c>
    </row>
    <row r="17" spans="1:9">
      <c r="A17" s="4" t="s">
        <v>623</v>
      </c>
      <c r="B17" s="8" t="n">
        <v>-3.4</v>
      </c>
      <c r="C17" s="8" t="n">
        <v>-0.3</v>
      </c>
      <c r="D17" s="8" t="n">
        <v>-5.7</v>
      </c>
    </row>
    <row r="18" spans="1:9">
      <c r="A18" s="4" t="s">
        <v>624</v>
      </c>
      <c r="B18" s="8" t="n">
        <v>6.7</v>
      </c>
      <c r="C18" s="8" t="n">
        <v>6.3</v>
      </c>
      <c r="D18" s="8" t="n">
        <v>6.6</v>
      </c>
      <c r="F18" s="8" t="n">
        <v>6.7</v>
      </c>
    </row>
    <row r="19" spans="1:9">
      <c r="A19" s="4" t="s">
        <v>377</v>
      </c>
    </row>
    <row r="20" spans="1:9">
      <c r="A20" s="3" t="s">
        <v>619</v>
      </c>
    </row>
    <row r="21" spans="1:9">
      <c r="A21" s="4" t="s">
        <v>620</v>
      </c>
      <c r="B21" s="8" t="n">
        <v>4.9</v>
      </c>
      <c r="C21" s="8" t="n">
        <v>0.9</v>
      </c>
      <c r="D21" s="8" t="n">
        <v>2.2</v>
      </c>
      <c r="F21" s="8" t="n">
        <v>2.2</v>
      </c>
    </row>
    <row r="22" spans="1:9">
      <c r="A22" s="4" t="s">
        <v>621</v>
      </c>
      <c r="B22" s="5" t="n">
        <v>0</v>
      </c>
      <c r="C22" s="8" t="n">
        <v>4.6</v>
      </c>
      <c r="D22" s="8" t="n">
        <v>0.3</v>
      </c>
    </row>
    <row r="23" spans="1:9">
      <c r="A23" s="4" t="s">
        <v>622</v>
      </c>
      <c r="H23" s="5" t="n">
        <v>0</v>
      </c>
    </row>
    <row r="24" spans="1:9">
      <c r="A24" s="4" t="s">
        <v>623</v>
      </c>
      <c r="B24" s="8" t="n">
        <v>-3.1</v>
      </c>
      <c r="C24" s="8" t="n">
        <v>-0.6</v>
      </c>
      <c r="D24" s="8" t="n">
        <v>-1.6</v>
      </c>
    </row>
    <row r="25" spans="1:9">
      <c r="A25" s="4" t="s">
        <v>624</v>
      </c>
      <c r="B25" s="8" t="n">
        <v>1.8</v>
      </c>
      <c r="C25" s="8" t="n">
        <v>4.9</v>
      </c>
      <c r="D25" s="8" t="n">
        <v>0.9</v>
      </c>
      <c r="F25" s="8" t="n">
        <v>1.8</v>
      </c>
    </row>
    <row r="26" spans="1:9">
      <c r="A26" s="4" t="s">
        <v>625</v>
      </c>
    </row>
    <row r="27" spans="1:9">
      <c r="A27" s="3" t="s">
        <v>619</v>
      </c>
    </row>
    <row r="28" spans="1:9">
      <c r="A28" s="4" t="s">
        <v>620</v>
      </c>
      <c r="B28" s="8" t="n">
        <v>10.3</v>
      </c>
      <c r="C28" s="8" t="n">
        <v>7.4</v>
      </c>
      <c r="D28" s="8" t="n">
        <v>14.4</v>
      </c>
      <c r="F28" s="8" t="n">
        <v>14.4</v>
      </c>
    </row>
    <row r="29" spans="1:9">
      <c r="A29" s="4" t="s">
        <v>621</v>
      </c>
      <c r="B29" s="5" t="n">
        <v>0</v>
      </c>
      <c r="C29" s="8" t="n">
        <v>3.8</v>
      </c>
      <c r="D29" s="8" t="n">
        <v>0.3</v>
      </c>
      <c r="F29" s="8" t="n">
        <v>4.1</v>
      </c>
    </row>
    <row r="30" spans="1:9">
      <c r="A30" s="4" t="s">
        <v>622</v>
      </c>
      <c r="H30" s="8" t="n">
        <v>3.8</v>
      </c>
    </row>
    <row r="31" spans="1:9">
      <c r="A31" s="4" t="s">
        <v>623</v>
      </c>
      <c r="B31" s="8" t="n">
        <v>-6.4</v>
      </c>
      <c r="C31" s="8" t="n">
        <v>-0.9</v>
      </c>
      <c r="D31" s="8" t="n">
        <v>-7.3</v>
      </c>
    </row>
    <row r="32" spans="1:9">
      <c r="A32" s="4" t="s">
        <v>624</v>
      </c>
      <c r="B32" s="8" t="n">
        <v>7.7</v>
      </c>
      <c r="C32" s="8" t="n">
        <v>10.3</v>
      </c>
      <c r="D32" s="8" t="n">
        <v>7.4</v>
      </c>
      <c r="F32" s="8" t="n">
        <v>7.7</v>
      </c>
    </row>
    <row r="33" spans="1:9">
      <c r="A33" s="4" t="s">
        <v>626</v>
      </c>
    </row>
    <row r="34" spans="1:9">
      <c r="A34" s="3" t="s">
        <v>619</v>
      </c>
    </row>
    <row r="35" spans="1:9">
      <c r="A35" s="4" t="s">
        <v>620</v>
      </c>
      <c r="B35" s="8" t="n">
        <v>0.9</v>
      </c>
      <c r="C35" s="8" t="n">
        <v>0.1</v>
      </c>
      <c r="D35" s="8" t="n">
        <v>0.1</v>
      </c>
      <c r="F35" s="8" t="n">
        <v>0.1</v>
      </c>
    </row>
    <row r="36" spans="1:9">
      <c r="A36" s="4" t="s">
        <v>621</v>
      </c>
      <c r="B36" s="5" t="n">
        <v>0</v>
      </c>
      <c r="C36" s="8" t="n">
        <v>0.8</v>
      </c>
      <c r="D36" s="5" t="n">
        <v>0</v>
      </c>
    </row>
    <row r="37" spans="1:9">
      <c r="A37" s="4" t="s">
        <v>622</v>
      </c>
      <c r="H37" s="10" t="n">
        <v>0</v>
      </c>
    </row>
    <row r="38" spans="1:9">
      <c r="A38" s="4" t="s">
        <v>623</v>
      </c>
      <c r="B38" s="8" t="n">
        <v>-0.1</v>
      </c>
      <c r="C38" s="5" t="n">
        <v>0</v>
      </c>
      <c r="D38" s="5" t="n">
        <v>0</v>
      </c>
    </row>
    <row r="39" spans="1:9">
      <c r="A39" s="4" t="s">
        <v>624</v>
      </c>
      <c r="B39" s="7" t="n">
        <v>0.8</v>
      </c>
      <c r="C39" s="7" t="n">
        <v>0.9</v>
      </c>
      <c r="D39" s="7" t="n">
        <v>0.1</v>
      </c>
      <c r="F39" s="7" t="n">
        <v>0.8</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436</v>
      </c>
      <c r="D1" s="2" t="s">
        <v>66</v>
      </c>
    </row>
    <row r="2" spans="1:4">
      <c r="A2" s="3" t="s">
        <v>246</v>
      </c>
    </row>
    <row r="3" spans="1:4">
      <c r="A3" s="4" t="s">
        <v>628</v>
      </c>
      <c r="B3" s="7" t="n">
        <v>49.2</v>
      </c>
      <c r="D3" s="10" t="n">
        <v>1</v>
      </c>
    </row>
    <row r="4" spans="1:4">
      <c r="A4" s="4" t="s">
        <v>629</v>
      </c>
      <c r="B4" s="8" t="n">
        <v>590.1</v>
      </c>
    </row>
    <row r="5" spans="1:4">
      <c r="A5" s="4" t="s">
        <v>630</v>
      </c>
      <c r="B5" s="8" t="n">
        <v>123.9</v>
      </c>
    </row>
    <row r="6" spans="1:4">
      <c r="A6" s="4" t="s">
        <v>631</v>
      </c>
      <c r="B6" s="10" t="n">
        <v>130</v>
      </c>
    </row>
    <row r="7" spans="1:4">
      <c r="A7" s="4" t="s">
        <v>253</v>
      </c>
    </row>
    <row r="8" spans="1:4">
      <c r="A8" s="3" t="s">
        <v>246</v>
      </c>
    </row>
    <row r="9" spans="1:4">
      <c r="A9" s="4" t="s">
        <v>628</v>
      </c>
      <c r="C9" s="7" t="n">
        <v>44.3</v>
      </c>
    </row>
    <row r="10" spans="1:4">
      <c r="A10" s="4" t="s">
        <v>632</v>
      </c>
      <c r="C10" s="8" t="n">
        <v>41.4</v>
      </c>
    </row>
    <row r="11" spans="1:4">
      <c r="A11" s="4" t="s">
        <v>633</v>
      </c>
      <c r="C11" s="8" t="n">
        <v>11.7</v>
      </c>
    </row>
    <row r="12" spans="1:4">
      <c r="A12" s="4" t="s">
        <v>634</v>
      </c>
      <c r="C12" s="7" t="n">
        <v>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5</v>
      </c>
      <c r="C1" s="2" t="s">
        <v>25</v>
      </c>
      <c r="E1" s="2" t="s">
        <v>1</v>
      </c>
    </row>
    <row r="2" spans="1:6">
      <c r="C2" s="2" t="s">
        <v>2</v>
      </c>
      <c r="D2" s="2" t="s">
        <v>26</v>
      </c>
      <c r="E2" s="2" t="s">
        <v>2</v>
      </c>
      <c r="F2" s="2" t="s">
        <v>26</v>
      </c>
    </row>
    <row r="3" spans="1:6">
      <c r="A3" s="3" t="s">
        <v>636</v>
      </c>
    </row>
    <row r="4" spans="1:6">
      <c r="A4" s="4" t="s">
        <v>620</v>
      </c>
      <c r="E4" s="7" t="n">
        <v>-173.7</v>
      </c>
    </row>
    <row r="5" spans="1:6">
      <c r="A5" s="4" t="s">
        <v>637</v>
      </c>
      <c r="E5" s="8" t="n">
        <v>10.5</v>
      </c>
    </row>
    <row r="6" spans="1:6">
      <c r="A6" s="4" t="s">
        <v>638</v>
      </c>
      <c r="C6" s="7" t="n">
        <v>1.6</v>
      </c>
      <c r="D6" s="10" t="n">
        <v>0</v>
      </c>
      <c r="E6" s="8" t="n">
        <v>0.1</v>
      </c>
      <c r="F6" s="10" t="n">
        <v>0</v>
      </c>
    </row>
    <row r="7" spans="1:6">
      <c r="A7" s="4" t="s">
        <v>639</v>
      </c>
      <c r="C7" s="8" t="n">
        <v>1.7</v>
      </c>
      <c r="D7" s="7" t="n">
        <v>0.1</v>
      </c>
      <c r="E7" s="8" t="n">
        <v>-2.6</v>
      </c>
      <c r="F7" s="7" t="n">
        <v>0.1</v>
      </c>
    </row>
    <row r="8" spans="1:6">
      <c r="A8" s="4" t="s">
        <v>624</v>
      </c>
      <c r="C8" s="8" t="n">
        <v>-165.7</v>
      </c>
      <c r="E8" s="8" t="n">
        <v>-165.7</v>
      </c>
    </row>
    <row r="9" spans="1:6">
      <c r="A9" s="4" t="s">
        <v>640</v>
      </c>
    </row>
    <row r="10" spans="1:6">
      <c r="A10" s="3" t="s">
        <v>636</v>
      </c>
    </row>
    <row r="11" spans="1:6">
      <c r="A11" s="4" t="s">
        <v>620</v>
      </c>
      <c r="E11" s="8" t="n">
        <v>-173.1</v>
      </c>
    </row>
    <row r="12" spans="1:6">
      <c r="A12" s="4" t="s">
        <v>637</v>
      </c>
      <c r="B12" s="4" t="s">
        <v>454</v>
      </c>
      <c r="E12" s="8" t="n">
        <v>10.5</v>
      </c>
    </row>
    <row r="13" spans="1:6">
      <c r="A13" s="4" t="s">
        <v>638</v>
      </c>
      <c r="E13" s="5" t="n">
        <v>0</v>
      </c>
    </row>
    <row r="14" spans="1:6">
      <c r="A14" s="4" t="s">
        <v>639</v>
      </c>
      <c r="E14" s="5" t="n">
        <v>0</v>
      </c>
    </row>
    <row r="15" spans="1:6">
      <c r="A15" s="4" t="s">
        <v>624</v>
      </c>
      <c r="C15" s="8" t="n">
        <v>-162.6</v>
      </c>
      <c r="E15" s="8" t="n">
        <v>-162.6</v>
      </c>
    </row>
    <row r="16" spans="1:6">
      <c r="A16" s="4" t="s">
        <v>641</v>
      </c>
    </row>
    <row r="17" spans="1:6">
      <c r="A17" s="3" t="s">
        <v>636</v>
      </c>
    </row>
    <row r="18" spans="1:6">
      <c r="A18" s="4" t="s">
        <v>620</v>
      </c>
      <c r="E18" s="5" t="n">
        <v>0</v>
      </c>
    </row>
    <row r="19" spans="1:6">
      <c r="A19" s="4" t="s">
        <v>637</v>
      </c>
      <c r="E19" s="5" t="n">
        <v>0</v>
      </c>
    </row>
    <row r="20" spans="1:6">
      <c r="A20" s="4" t="s">
        <v>638</v>
      </c>
      <c r="B20" s="4" t="s">
        <v>642</v>
      </c>
      <c r="E20" s="8" t="n">
        <v>0.1</v>
      </c>
    </row>
    <row r="21" spans="1:6">
      <c r="A21" s="4" t="s">
        <v>639</v>
      </c>
      <c r="E21" s="5" t="n">
        <v>0</v>
      </c>
    </row>
    <row r="22" spans="1:6">
      <c r="A22" s="4" t="s">
        <v>624</v>
      </c>
      <c r="C22" s="8" t="n">
        <v>0.1</v>
      </c>
      <c r="E22" s="8" t="n">
        <v>0.1</v>
      </c>
    </row>
    <row r="23" spans="1:6">
      <c r="A23" s="4" t="s">
        <v>643</v>
      </c>
    </row>
    <row r="24" spans="1:6">
      <c r="A24" s="3" t="s">
        <v>636</v>
      </c>
    </row>
    <row r="25" spans="1:6">
      <c r="A25" s="4" t="s">
        <v>620</v>
      </c>
      <c r="E25" s="8" t="n">
        <v>-0.6</v>
      </c>
    </row>
    <row r="26" spans="1:6">
      <c r="A26" s="4" t="s">
        <v>637</v>
      </c>
      <c r="E26" s="5" t="n">
        <v>0</v>
      </c>
    </row>
    <row r="27" spans="1:6">
      <c r="A27" s="4" t="s">
        <v>638</v>
      </c>
      <c r="E27" s="5" t="n">
        <v>0</v>
      </c>
    </row>
    <row r="28" spans="1:6">
      <c r="A28" s="4" t="s">
        <v>639</v>
      </c>
      <c r="E28" s="8" t="n">
        <v>-2.6</v>
      </c>
    </row>
    <row r="29" spans="1:6">
      <c r="A29" s="4" t="s">
        <v>624</v>
      </c>
      <c r="C29" s="7" t="n">
        <v>-3.2</v>
      </c>
      <c r="E29" s="7" t="n">
        <v>-3.2</v>
      </c>
    </row>
    <row r="30" spans="1:6"/>
    <row r="31" spans="1:6">
      <c r="A31" s="4" t="s">
        <v>454</v>
      </c>
      <c r="B31" s="4" t="s">
        <v>644</v>
      </c>
    </row>
    <row r="32" spans="1:6">
      <c r="A32" s="4" t="s">
        <v>642</v>
      </c>
      <c r="B32" s="4" t="s">
        <v>645</v>
      </c>
    </row>
  </sheetData>
  <mergeCells count="6">
    <mergeCell ref="A1:B2"/>
    <mergeCell ref="C1:D1"/>
    <mergeCell ref="E1:F1"/>
    <mergeCell ref="A30:E30"/>
    <mergeCell ref="B31:E31"/>
    <mergeCell ref="B32:E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3</v>
      </c>
      <c r="B1" s="2" t="s">
        <v>1</v>
      </c>
      <c r="C1" s="2" t="s">
        <v>104</v>
      </c>
    </row>
    <row r="2" spans="1:3">
      <c r="B2" s="2" t="s">
        <v>2</v>
      </c>
      <c r="C2" s="2" t="s">
        <v>66</v>
      </c>
    </row>
    <row r="3" spans="1:3">
      <c r="A3" s="4" t="s">
        <v>105</v>
      </c>
      <c r="B3" s="10" t="n">
        <v>9800000</v>
      </c>
      <c r="C3" s="10" t="n">
        <v>10400000</v>
      </c>
    </row>
    <row r="4" spans="1:3">
      <c r="A4" s="4" t="s">
        <v>106</v>
      </c>
      <c r="B4" s="5" t="n">
        <v>2357299</v>
      </c>
      <c r="C4" s="5" t="n">
        <v>2357299</v>
      </c>
    </row>
    <row r="5" spans="1:3">
      <c r="A5" s="4" t="s">
        <v>107</v>
      </c>
      <c r="B5" s="5" t="n">
        <v>155250</v>
      </c>
      <c r="C5" s="5" t="n">
        <v>155250</v>
      </c>
    </row>
    <row r="6" spans="1:3">
      <c r="A6" s="4" t="s">
        <v>108</v>
      </c>
      <c r="B6" s="5" t="n">
        <v>155250</v>
      </c>
      <c r="C6" s="5" t="n">
        <v>155250</v>
      </c>
    </row>
    <row r="7" spans="1:3">
      <c r="A7" s="4" t="s">
        <v>109</v>
      </c>
      <c r="B7" s="5" t="n">
        <v>3105000</v>
      </c>
      <c r="C7" s="5" t="n">
        <v>3105000</v>
      </c>
    </row>
    <row r="8" spans="1:3">
      <c r="A8" s="4" t="s">
        <v>110</v>
      </c>
      <c r="B8" s="4" t="s">
        <v>111</v>
      </c>
      <c r="C8" s="4" t="s">
        <v>111</v>
      </c>
    </row>
    <row r="9" spans="1:3">
      <c r="A9" s="4" t="s">
        <v>112</v>
      </c>
      <c r="B9" s="10" t="n">
        <v>1000</v>
      </c>
      <c r="C9" s="10" t="n">
        <v>1000</v>
      </c>
    </row>
    <row r="10" spans="1:3">
      <c r="A10" s="4" t="s">
        <v>113</v>
      </c>
      <c r="B10" s="10" t="n">
        <v>50</v>
      </c>
      <c r="C10" s="10" t="n">
        <v>50</v>
      </c>
    </row>
    <row r="11" spans="1:3">
      <c r="A11" s="4" t="s">
        <v>114</v>
      </c>
      <c r="B11" s="9" t="n">
        <v>0.01</v>
      </c>
      <c r="C11" s="9" t="n">
        <v>0.01</v>
      </c>
    </row>
    <row r="12" spans="1:3">
      <c r="A12" s="4" t="s">
        <v>115</v>
      </c>
      <c r="B12" s="5" t="n">
        <v>96000000</v>
      </c>
      <c r="C12" s="5" t="n">
        <v>96000000</v>
      </c>
    </row>
    <row r="13" spans="1:3">
      <c r="A13" s="4" t="s">
        <v>116</v>
      </c>
      <c r="B13" s="5" t="n">
        <v>50165394</v>
      </c>
      <c r="C13" s="5" t="n">
        <v>42197965</v>
      </c>
    </row>
    <row r="14" spans="1:3">
      <c r="A14" s="4" t="s">
        <v>117</v>
      </c>
      <c r="B14" s="5" t="n">
        <v>50165394</v>
      </c>
      <c r="C14" s="5" t="n">
        <v>421979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 customWidth="1" max="7" min="7" width="14"/>
  </cols>
  <sheetData>
    <row r="1" spans="1:7">
      <c r="A1" s="1" t="s">
        <v>646</v>
      </c>
      <c r="C1" s="2" t="s">
        <v>25</v>
      </c>
      <c r="E1" s="2" t="s">
        <v>1</v>
      </c>
    </row>
    <row r="2" spans="1:7">
      <c r="C2" s="2" t="s">
        <v>2</v>
      </c>
      <c r="D2" s="2" t="s">
        <v>26</v>
      </c>
      <c r="E2" s="2" t="s">
        <v>2</v>
      </c>
      <c r="F2" s="2" t="s">
        <v>26</v>
      </c>
      <c r="G2" s="2" t="s">
        <v>66</v>
      </c>
    </row>
    <row r="3" spans="1:7">
      <c r="A3" s="3" t="s">
        <v>647</v>
      </c>
    </row>
    <row r="4" spans="1:7">
      <c r="A4" s="4" t="s">
        <v>27</v>
      </c>
      <c r="C4" s="7" t="n">
        <v>386.7</v>
      </c>
      <c r="D4" s="7" t="n">
        <v>255.5</v>
      </c>
      <c r="E4" s="7" t="n">
        <v>979.2</v>
      </c>
      <c r="F4" s="7" t="n">
        <v>764.5</v>
      </c>
    </row>
    <row r="5" spans="1:7">
      <c r="A5" s="4" t="s">
        <v>35</v>
      </c>
      <c r="C5" s="8" t="n">
        <v>14.5</v>
      </c>
      <c r="D5" s="8" t="n">
        <v>15.9</v>
      </c>
      <c r="E5" s="8" t="n">
        <v>58.9</v>
      </c>
      <c r="F5" s="8" t="n">
        <v>38.5</v>
      </c>
    </row>
    <row r="6" spans="1:7">
      <c r="A6" s="4" t="s">
        <v>648</v>
      </c>
      <c r="E6" s="8" t="n">
        <v>140.7</v>
      </c>
      <c r="F6" s="8" t="n">
        <v>148.2</v>
      </c>
    </row>
    <row r="7" spans="1:7">
      <c r="A7" s="4" t="s">
        <v>31</v>
      </c>
      <c r="C7" s="8" t="n">
        <v>75.5</v>
      </c>
      <c r="D7" s="8" t="n">
        <v>47.3</v>
      </c>
      <c r="E7" s="8" t="n">
        <v>177.6</v>
      </c>
      <c r="F7" s="8" t="n">
        <v>140.1</v>
      </c>
    </row>
    <row r="8" spans="1:7">
      <c r="A8" s="4" t="s">
        <v>649</v>
      </c>
      <c r="C8" s="8" t="n">
        <v>2659.5</v>
      </c>
      <c r="E8" s="8" t="n">
        <v>2659.5</v>
      </c>
      <c r="G8" s="7" t="n">
        <v>2187.6</v>
      </c>
    </row>
    <row r="9" spans="1:7">
      <c r="A9" s="4" t="s">
        <v>374</v>
      </c>
    </row>
    <row r="10" spans="1:7">
      <c r="A10" s="3" t="s">
        <v>647</v>
      </c>
    </row>
    <row r="11" spans="1:7">
      <c r="A11" s="4" t="s">
        <v>27</v>
      </c>
      <c r="C11" s="8" t="n">
        <v>253.4</v>
      </c>
      <c r="D11" s="5" t="n">
        <v>175</v>
      </c>
      <c r="E11" s="8" t="n">
        <v>601.5</v>
      </c>
      <c r="F11" s="8" t="n">
        <v>531.1</v>
      </c>
    </row>
    <row r="12" spans="1:7">
      <c r="A12" s="4" t="s">
        <v>35</v>
      </c>
      <c r="C12" s="5" t="n">
        <v>25</v>
      </c>
      <c r="D12" s="8" t="n">
        <v>28.7</v>
      </c>
      <c r="E12" s="8" t="n">
        <v>79.09999999999999</v>
      </c>
      <c r="F12" s="8" t="n">
        <v>63.2</v>
      </c>
    </row>
    <row r="13" spans="1:7">
      <c r="A13" s="4" t="s">
        <v>648</v>
      </c>
      <c r="B13" s="4" t="s">
        <v>454</v>
      </c>
      <c r="C13" s="8" t="n">
        <v>276.3</v>
      </c>
      <c r="D13" s="8" t="n">
        <v>38.8</v>
      </c>
      <c r="E13" s="8" t="n">
        <v>335.7</v>
      </c>
      <c r="F13" s="8" t="n">
        <v>131.1</v>
      </c>
    </row>
    <row r="14" spans="1:7">
      <c r="A14" s="4" t="s">
        <v>31</v>
      </c>
      <c r="C14" s="8" t="n">
        <v>65.59999999999999</v>
      </c>
      <c r="D14" s="8" t="n">
        <v>41.2</v>
      </c>
      <c r="E14" s="8" t="n">
        <v>147.5</v>
      </c>
      <c r="F14" s="5" t="n">
        <v>121</v>
      </c>
    </row>
    <row r="15" spans="1:7">
      <c r="A15" s="4" t="s">
        <v>649</v>
      </c>
      <c r="C15" s="8" t="n">
        <v>1898.6</v>
      </c>
      <c r="E15" s="8" t="n">
        <v>1898.6</v>
      </c>
      <c r="G15" s="8" t="n">
        <v>1111.4</v>
      </c>
    </row>
    <row r="16" spans="1:7">
      <c r="A16" s="4" t="s">
        <v>377</v>
      </c>
    </row>
    <row r="17" spans="1:7">
      <c r="A17" s="3" t="s">
        <v>647</v>
      </c>
    </row>
    <row r="18" spans="1:7">
      <c r="A18" s="4" t="s">
        <v>27</v>
      </c>
      <c r="C18" s="8" t="n">
        <v>141.1</v>
      </c>
      <c r="D18" s="5" t="n">
        <v>87</v>
      </c>
      <c r="E18" s="5" t="n">
        <v>397</v>
      </c>
      <c r="F18" s="8" t="n">
        <v>252.8</v>
      </c>
    </row>
    <row r="19" spans="1:7">
      <c r="A19" s="4" t="s">
        <v>35</v>
      </c>
      <c r="C19" s="8" t="n">
        <v>7.3</v>
      </c>
      <c r="D19" s="8" t="n">
        <v>3.9</v>
      </c>
      <c r="E19" s="8" t="n">
        <v>8.5</v>
      </c>
      <c r="F19" s="8" t="n">
        <v>3.3</v>
      </c>
    </row>
    <row r="20" spans="1:7">
      <c r="A20" s="4" t="s">
        <v>31</v>
      </c>
      <c r="C20" s="8" t="n">
        <v>9.9</v>
      </c>
      <c r="D20" s="8" t="n">
        <v>6.1</v>
      </c>
      <c r="E20" s="5" t="n">
        <v>30</v>
      </c>
      <c r="F20" s="5" t="n">
        <v>19</v>
      </c>
    </row>
    <row r="21" spans="1:7">
      <c r="A21" s="4" t="s">
        <v>649</v>
      </c>
      <c r="C21" s="8" t="n">
        <v>450.9</v>
      </c>
      <c r="E21" s="8" t="n">
        <v>450.9</v>
      </c>
      <c r="G21" s="8" t="n">
        <v>482.7</v>
      </c>
    </row>
    <row r="22" spans="1:7">
      <c r="A22" s="4" t="s">
        <v>650</v>
      </c>
    </row>
    <row r="23" spans="1:7">
      <c r="A23" s="3" t="s">
        <v>647</v>
      </c>
    </row>
    <row r="24" spans="1:7">
      <c r="A24" s="4" t="s">
        <v>35</v>
      </c>
      <c r="C24" s="8" t="n">
        <v>-17.8</v>
      </c>
      <c r="D24" s="8" t="n">
        <v>-16.7</v>
      </c>
      <c r="E24" s="8" t="n">
        <v>-28.7</v>
      </c>
      <c r="F24" s="5" t="n">
        <v>-28</v>
      </c>
    </row>
    <row r="25" spans="1:7">
      <c r="A25" s="4" t="s">
        <v>31</v>
      </c>
      <c r="C25" s="5" t="n">
        <v>0</v>
      </c>
      <c r="D25" s="5" t="n">
        <v>0</v>
      </c>
      <c r="E25" s="8" t="n">
        <v>0.1</v>
      </c>
      <c r="F25" s="8" t="n">
        <v>0.1</v>
      </c>
    </row>
    <row r="26" spans="1:7">
      <c r="A26" s="4" t="s">
        <v>651</v>
      </c>
    </row>
    <row r="27" spans="1:7">
      <c r="A27" s="3" t="s">
        <v>647</v>
      </c>
    </row>
    <row r="28" spans="1:7">
      <c r="A28" s="4" t="s">
        <v>27</v>
      </c>
      <c r="C28" s="8" t="n">
        <v>-7.8</v>
      </c>
      <c r="D28" s="8" t="n">
        <v>-6.5</v>
      </c>
      <c r="E28" s="8" t="n">
        <v>-19.3</v>
      </c>
      <c r="F28" s="8" t="n">
        <v>-19.4</v>
      </c>
    </row>
    <row r="29" spans="1:7">
      <c r="A29" s="4" t="s">
        <v>652</v>
      </c>
    </row>
    <row r="30" spans="1:7">
      <c r="A30" s="3" t="s">
        <v>647</v>
      </c>
    </row>
    <row r="31" spans="1:7">
      <c r="A31" s="4" t="s">
        <v>27</v>
      </c>
      <c r="C31" s="8" t="n">
        <v>6.5</v>
      </c>
      <c r="D31" s="8" t="n">
        <v>5.4</v>
      </c>
      <c r="E31" s="8" t="n">
        <v>16.4</v>
      </c>
      <c r="F31" s="8" t="n">
        <v>16.1</v>
      </c>
    </row>
    <row r="32" spans="1:7">
      <c r="A32" s="4" t="s">
        <v>653</v>
      </c>
    </row>
    <row r="33" spans="1:7">
      <c r="A33" s="3" t="s">
        <v>647</v>
      </c>
    </row>
    <row r="34" spans="1:7">
      <c r="A34" s="4" t="s">
        <v>27</v>
      </c>
      <c r="C34" s="8" t="n">
        <v>1.3</v>
      </c>
      <c r="D34" s="8" t="n">
        <v>1.1</v>
      </c>
      <c r="E34" s="8" t="n">
        <v>2.9</v>
      </c>
      <c r="F34" s="8" t="n">
        <v>3.3</v>
      </c>
    </row>
    <row r="35" spans="1:7">
      <c r="A35" s="4" t="s">
        <v>654</v>
      </c>
    </row>
    <row r="36" spans="1:7">
      <c r="A36" s="3" t="s">
        <v>647</v>
      </c>
    </row>
    <row r="37" spans="1:7">
      <c r="A37" s="4" t="s">
        <v>649</v>
      </c>
      <c r="C37" s="5" t="n">
        <v>310</v>
      </c>
      <c r="E37" s="5" t="n">
        <v>310</v>
      </c>
      <c r="G37" s="7" t="n">
        <v>593.5</v>
      </c>
    </row>
    <row r="38" spans="1:7">
      <c r="A38" s="4" t="s">
        <v>655</v>
      </c>
    </row>
    <row r="39" spans="1:7">
      <c r="A39" s="3" t="s">
        <v>647</v>
      </c>
    </row>
    <row r="40" spans="1:7">
      <c r="A40" s="4" t="s">
        <v>27</v>
      </c>
      <c r="C40" s="8" t="n">
        <v>7.8</v>
      </c>
      <c r="D40" s="8" t="n">
        <v>6.5</v>
      </c>
      <c r="E40" s="8" t="n">
        <v>19.3</v>
      </c>
      <c r="F40" s="8" t="n">
        <v>19.4</v>
      </c>
    </row>
    <row r="41" spans="1:7">
      <c r="A41" s="4" t="s">
        <v>656</v>
      </c>
    </row>
    <row r="42" spans="1:7">
      <c r="A42" s="3" t="s">
        <v>647</v>
      </c>
    </row>
    <row r="43" spans="1:7">
      <c r="A43" s="4" t="s">
        <v>648</v>
      </c>
      <c r="B43" s="4" t="s">
        <v>454</v>
      </c>
      <c r="C43" s="8" t="n">
        <v>283.7</v>
      </c>
      <c r="D43" s="5" t="n">
        <v>43</v>
      </c>
      <c r="E43" s="8" t="n">
        <v>357.5</v>
      </c>
      <c r="F43" s="8" t="n">
        <v>157.8</v>
      </c>
    </row>
    <row r="44" spans="1:7">
      <c r="A44" s="4" t="s">
        <v>657</v>
      </c>
    </row>
    <row r="45" spans="1:7">
      <c r="A45" s="3" t="s">
        <v>647</v>
      </c>
    </row>
    <row r="46" spans="1:7">
      <c r="A46" s="4" t="s">
        <v>648</v>
      </c>
      <c r="B46" s="4" t="s">
        <v>454</v>
      </c>
      <c r="C46" s="7" t="n">
        <v>7.4</v>
      </c>
      <c r="D46" s="7" t="n">
        <v>4.2</v>
      </c>
      <c r="E46" s="7" t="n">
        <v>21.8</v>
      </c>
      <c r="F46" s="7" t="n">
        <v>26.7</v>
      </c>
    </row>
    <row r="47" spans="1:7"/>
    <row r="48" spans="1:7">
      <c r="A48" s="4" t="s">
        <v>454</v>
      </c>
      <c r="B48" s="4" t="s">
        <v>658</v>
      </c>
    </row>
  </sheetData>
  <mergeCells count="5">
    <mergeCell ref="A1:B2"/>
    <mergeCell ref="C1:D1"/>
    <mergeCell ref="E1:F1"/>
    <mergeCell ref="A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43</v>
      </c>
      <c r="B4" s="7" t="n">
        <v>-39.8</v>
      </c>
      <c r="C4" s="7" t="n">
        <v>51.9</v>
      </c>
    </row>
    <row r="5" spans="1:3">
      <c r="A5" s="3" t="s">
        <v>120</v>
      </c>
    </row>
    <row r="6" spans="1:3">
      <c r="A6" s="4" t="s">
        <v>31</v>
      </c>
      <c r="B6" s="8" t="n">
        <v>177.6</v>
      </c>
      <c r="C6" s="8" t="n">
        <v>140.1</v>
      </c>
    </row>
    <row r="7" spans="1:3">
      <c r="A7" s="4" t="s">
        <v>37</v>
      </c>
      <c r="B7" s="8" t="n">
        <v>1.3</v>
      </c>
      <c r="C7" s="5" t="n">
        <v>0</v>
      </c>
    </row>
    <row r="8" spans="1:3">
      <c r="A8" s="4" t="s">
        <v>39</v>
      </c>
      <c r="B8" s="5" t="n">
        <v>0</v>
      </c>
      <c r="C8" s="8" t="n">
        <v>-117.7</v>
      </c>
    </row>
    <row r="9" spans="1:3">
      <c r="A9" s="4" t="s">
        <v>121</v>
      </c>
      <c r="B9" s="8" t="n">
        <v>5.2</v>
      </c>
      <c r="C9" s="8" t="n">
        <v>5.6</v>
      </c>
    </row>
    <row r="10" spans="1:3">
      <c r="A10" s="4" t="s">
        <v>122</v>
      </c>
      <c r="B10" s="8" t="n">
        <v>3.7</v>
      </c>
      <c r="C10" s="8" t="n">
        <v>1.5</v>
      </c>
    </row>
    <row r="11" spans="1:3">
      <c r="A11" s="4" t="s">
        <v>123</v>
      </c>
      <c r="B11" s="8" t="n">
        <v>-7.9</v>
      </c>
      <c r="C11" s="8" t="n">
        <v>36.1</v>
      </c>
    </row>
    <row r="12" spans="1:3">
      <c r="A12" s="4" t="s">
        <v>124</v>
      </c>
      <c r="B12" s="8" t="n">
        <v>-7.4</v>
      </c>
      <c r="C12" s="8" t="n">
        <v>2.1</v>
      </c>
    </row>
    <row r="13" spans="1:3">
      <c r="A13" s="4" t="s">
        <v>125</v>
      </c>
      <c r="B13" s="8" t="n">
        <v>4.5</v>
      </c>
      <c r="C13" s="8" t="n">
        <v>5.2</v>
      </c>
    </row>
    <row r="14" spans="1:3">
      <c r="A14" s="4" t="s">
        <v>126</v>
      </c>
      <c r="B14" s="8" t="n">
        <v>-3.3</v>
      </c>
      <c r="C14" s="8" t="n">
        <v>1.1</v>
      </c>
    </row>
    <row r="15" spans="1:3">
      <c r="A15" s="3" t="s">
        <v>127</v>
      </c>
    </row>
    <row r="16" spans="1:3">
      <c r="A16" s="4" t="s">
        <v>128</v>
      </c>
      <c r="B16" s="8" t="n">
        <v>-20.2</v>
      </c>
      <c r="C16" s="8" t="n">
        <v>20.8</v>
      </c>
    </row>
    <row r="17" spans="1:3">
      <c r="A17" s="4" t="s">
        <v>129</v>
      </c>
      <c r="B17" s="8" t="n">
        <v>1.5</v>
      </c>
      <c r="C17" s="8" t="n">
        <v>-1.7</v>
      </c>
    </row>
    <row r="18" spans="1:3">
      <c r="A18" s="4" t="s">
        <v>130</v>
      </c>
      <c r="B18" s="8" t="n">
        <v>16.4</v>
      </c>
      <c r="C18" s="8" t="n">
        <v>2.4</v>
      </c>
    </row>
    <row r="19" spans="1:3">
      <c r="A19" s="4" t="s">
        <v>131</v>
      </c>
      <c r="B19" s="8" t="n">
        <v>-7.7</v>
      </c>
      <c r="C19" s="8" t="n">
        <v>11.1</v>
      </c>
    </row>
    <row r="20" spans="1:3">
      <c r="A20" s="4" t="s">
        <v>132</v>
      </c>
      <c r="B20" s="8" t="n">
        <v>-1.1</v>
      </c>
      <c r="C20" s="5" t="n">
        <v>1</v>
      </c>
    </row>
    <row r="21" spans="1:3">
      <c r="A21" s="4" t="s">
        <v>133</v>
      </c>
      <c r="B21" s="5" t="n">
        <v>0</v>
      </c>
      <c r="C21" s="8" t="n">
        <v>-2.7</v>
      </c>
    </row>
    <row r="22" spans="1:3">
      <c r="A22" s="4" t="s">
        <v>134</v>
      </c>
      <c r="B22" s="8" t="n">
        <v>122.8</v>
      </c>
      <c r="C22" s="8" t="n">
        <v>156.8</v>
      </c>
    </row>
    <row r="23" spans="1:3">
      <c r="A23" s="3" t="s">
        <v>135</v>
      </c>
    </row>
    <row r="24" spans="1:3">
      <c r="A24" s="4" t="s">
        <v>136</v>
      </c>
      <c r="B24" s="8" t="n">
        <v>-140.7</v>
      </c>
      <c r="C24" s="8" t="n">
        <v>-148.2</v>
      </c>
    </row>
    <row r="25" spans="1:3">
      <c r="A25" s="4" t="s">
        <v>137</v>
      </c>
      <c r="B25" s="5" t="n">
        <v>0</v>
      </c>
      <c r="C25" s="8" t="n">
        <v>140.7</v>
      </c>
    </row>
    <row r="26" spans="1:3">
      <c r="A26" s="4" t="s">
        <v>138</v>
      </c>
      <c r="B26" s="8" t="n">
        <v>-216.8</v>
      </c>
      <c r="C26" s="8" t="n">
        <v>-9.6</v>
      </c>
    </row>
    <row r="27" spans="1:3">
      <c r="A27" s="4" t="s">
        <v>126</v>
      </c>
      <c r="B27" s="8" t="n">
        <v>-0.1</v>
      </c>
      <c r="C27" s="8" t="n">
        <v>0.3</v>
      </c>
    </row>
    <row r="28" spans="1:3">
      <c r="A28" s="4" t="s">
        <v>139</v>
      </c>
      <c r="B28" s="8" t="n">
        <v>-357.6</v>
      </c>
      <c r="C28" s="8" t="n">
        <v>-16.8</v>
      </c>
    </row>
    <row r="29" spans="1:3">
      <c r="A29" s="3" t="s">
        <v>140</v>
      </c>
    </row>
    <row r="30" spans="1:3">
      <c r="A30" s="4" t="s">
        <v>141</v>
      </c>
      <c r="B30" s="8" t="n">
        <v>194.2</v>
      </c>
      <c r="C30" s="8" t="n">
        <v>-89.5</v>
      </c>
    </row>
    <row r="31" spans="1:3">
      <c r="A31" s="4" t="s">
        <v>142</v>
      </c>
      <c r="B31" s="8" t="n">
        <v>-324.3</v>
      </c>
      <c r="C31" s="8" t="n">
        <v>-6.4</v>
      </c>
    </row>
    <row r="32" spans="1:3">
      <c r="A32" s="4" t="s">
        <v>143</v>
      </c>
      <c r="B32" s="5" t="n">
        <v>-11</v>
      </c>
      <c r="C32" s="8" t="n">
        <v>-1.3</v>
      </c>
    </row>
    <row r="33" spans="1:3">
      <c r="A33" s="4" t="s">
        <v>144</v>
      </c>
      <c r="B33" s="8" t="n">
        <v>-7.8</v>
      </c>
      <c r="C33" s="8" t="n">
        <v>-7.8</v>
      </c>
    </row>
    <row r="34" spans="1:3">
      <c r="A34" s="4" t="s">
        <v>126</v>
      </c>
      <c r="B34" s="8" t="n">
        <v>-2.1</v>
      </c>
      <c r="C34" s="5" t="n">
        <v>-1</v>
      </c>
    </row>
    <row r="35" spans="1:3">
      <c r="A35" s="4" t="s">
        <v>145</v>
      </c>
      <c r="B35" s="5" t="n">
        <v>-151</v>
      </c>
      <c r="C35" s="5" t="n">
        <v>-106</v>
      </c>
    </row>
    <row r="36" spans="1:3">
      <c r="A36" s="4" t="s">
        <v>146</v>
      </c>
      <c r="B36" s="8" t="n">
        <v>-0.1</v>
      </c>
      <c r="C36" s="5" t="n">
        <v>0</v>
      </c>
    </row>
    <row r="37" spans="1:3">
      <c r="A37" s="4" t="s">
        <v>147</v>
      </c>
      <c r="B37" s="8" t="n">
        <v>-385.9</v>
      </c>
      <c r="C37" s="5" t="n">
        <v>34</v>
      </c>
    </row>
    <row r="38" spans="1:3">
      <c r="A38" s="4" t="s">
        <v>148</v>
      </c>
      <c r="B38" s="8" t="n">
        <v>396.5</v>
      </c>
      <c r="C38" s="8" t="n">
        <v>9.699999999999999</v>
      </c>
    </row>
    <row r="39" spans="1:3">
      <c r="A39" s="4" t="s">
        <v>149</v>
      </c>
      <c r="B39" s="8" t="n">
        <v>10.6</v>
      </c>
      <c r="C39" s="8" t="n">
        <v>43.7</v>
      </c>
    </row>
    <row r="40" spans="1:3">
      <c r="A40" s="3" t="s">
        <v>150</v>
      </c>
    </row>
    <row r="41" spans="1:3">
      <c r="A41" s="4" t="s">
        <v>151</v>
      </c>
      <c r="B41" s="8" t="n">
        <v>121.2</v>
      </c>
      <c r="C41" s="5" t="n">
        <v>0</v>
      </c>
    </row>
    <row r="42" spans="1:3">
      <c r="A42" s="4" t="s">
        <v>152</v>
      </c>
      <c r="B42" s="8" t="n">
        <v>6.8</v>
      </c>
      <c r="C42" s="8" t="n">
        <v>16.7</v>
      </c>
    </row>
    <row r="43" spans="1:3">
      <c r="A43" s="4" t="s">
        <v>153</v>
      </c>
      <c r="B43" s="7" t="n">
        <v>36.6</v>
      </c>
      <c r="C43" s="7" t="n">
        <v>1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0:33Z</dcterms:created>
  <dcterms:modified xmlns:dcterms="http://purl.org/dc/terms/" xmlns:xsi="http://www.w3.org/2001/XMLSchema-instance" xsi:type="dcterms:W3CDTF">2018-11-08T16:40:33Z</dcterms:modified>
</cp:coreProperties>
</file>